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sheetId="7" r:id="rId7"/>
    <s:sheet name="Use of Estimates" sheetId="8" r:id="rId8"/>
    <s:sheet name="Factor Receivable" sheetId="9" r:id="rId9"/>
    <s:sheet name="Notes Receivable" sheetId="10" r:id="rId10"/>
    <s:sheet name="Marketable Securities" sheetId="11" r:id="rId11"/>
    <s:sheet name="Fair Value Measurement" sheetId="12" r:id="rId12"/>
    <s:sheet name="Revenue Recognition" sheetId="13" r:id="rId13"/>
    <s:sheet name="Sales Deductions" sheetId="14" r:id="rId14"/>
    <s:sheet name="Notes Receivable-Related Party " sheetId="15" r:id="rId15"/>
    <s:sheet name="Share Repurchase Program" sheetId="16" r:id="rId16"/>
    <s:sheet name="Net Income Per Share of Common " sheetId="17" r:id="rId17"/>
    <s:sheet name="Stock-Based Compensation" sheetId="18" r:id="rId18"/>
    <s:sheet name="Acquisitions" sheetId="19" r:id="rId19"/>
    <s:sheet name="Goodwill and Intangible Assets" sheetId="20" r:id="rId20"/>
    <s:sheet name="Derivative Instruments" sheetId="21" r:id="rId21"/>
    <s:sheet name="Commitments, Contingencies and " sheetId="22" r:id="rId22"/>
    <s:sheet name="Operating Segment Information" sheetId="23" r:id="rId23"/>
    <s:sheet name="Recent Accounting Pronouncement" sheetId="24" r:id="rId24"/>
    <s:sheet name="Basis of Reporting (Policies)" sheetId="25" r:id="rId25"/>
    <s:sheet name="Notes Receivable (Tables)" sheetId="26" r:id="rId26"/>
    <s:sheet name="Marketable Securities Marketabl" sheetId="27" r:id="rId27"/>
    <s:sheet name="Fair Value Measurement (Tables)" sheetId="28" r:id="rId28"/>
    <s:sheet name="Stock-Based Compensation (Table" sheetId="29" r:id="rId29"/>
    <s:sheet name="Acquisitions Acquisition (Table" sheetId="30" r:id="rId30"/>
    <s:sheet name="Goodwill and Intangible Assets " sheetId="31" r:id="rId31"/>
    <s:sheet name="Operating Segment Information (" sheetId="32" r:id="rId32"/>
    <s:sheet name="Factor Receivable (Detail)" sheetId="33" r:id="rId33"/>
    <s:sheet name="Notes Receivable (Details) - (T" sheetId="34" r:id="rId34"/>
    <s:sheet name="Notes Receivable (Details 1)" sheetId="35" r:id="rId35"/>
    <s:sheet name="Marketable Securities (Detail)" sheetId="36" r:id="rId36"/>
    <s:sheet name="Marketable Securities Marketa37" sheetId="37" r:id="rId37"/>
    <s:sheet name="Fair Value Measurement (Detail)" sheetId="38" r:id="rId38"/>
    <s:sheet name="Notes Receivable-Related Part39" sheetId="39" r:id="rId39"/>
    <s:sheet name="Share Repurchase Program Share " sheetId="40" r:id="rId40"/>
    <s:sheet name="Net Income Per Share of Commo41" sheetId="41" r:id="rId41"/>
    <s:sheet name="Stock-Based Compensation (Detai" sheetId="42" r:id="rId42"/>
    <s:sheet name="Stock-Based Compensation (Det43"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Acquisitions (Detail)" sheetId="49" r:id="rId49"/>
    <s:sheet name="Goodwill and Intangible Asset50" sheetId="50" r:id="rId50"/>
    <s:sheet name="Goodwill and Intangible Asset51" sheetId="51" r:id="rId51"/>
    <s:sheet name="Goodwill and Intangible Asset52" sheetId="52" r:id="rId52"/>
    <s:sheet name="Derivative Instruments Derivati" sheetId="53" r:id="rId53"/>
    <s:sheet name="Operating Segment Information54" sheetId="54" r:id="rId54"/>
    <s:sheet name="Operating Segment Information55" sheetId="55" r:id="rId55"/>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Sep. 30, 2015</t>
  </si>
  <si>
    <t>Nov. 05, 2015</t>
  </si>
  <si>
    <t>Document and Entity Information [Abstract]</t>
  </si>
  <si>
    <t>Entity Registrant Name</t>
  </si>
  <si>
    <t>STEVEN MADDEN, LT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Balance Sheets - USD ($) $ in Thousands</t>
  </si>
  <si>
    <t>Dec. 31, 2014</t>
  </si>
  <si>
    <t>Sep. 30, 2014</t>
  </si>
  <si>
    <t>Current assets:</t>
  </si>
  <si>
    <t>Cash and cash equivalents</t>
  </si>
  <si>
    <t>Accounts receivable, net of allowances of $1,050, $2,680 and $1,440</t>
  </si>
  <si>
    <t>Factor accounts receivable, net of allowances of $19,626, $20,883 and $15,259</t>
  </si>
  <si>
    <t>Inventories</t>
  </si>
  <si>
    <t>Marketable securities – available for sale</t>
  </si>
  <si>
    <t>Prepaid expenses and other current assets</t>
  </si>
  <si>
    <t>Prepaid taxes</t>
  </si>
  <si>
    <t>Deferred taxes</t>
  </si>
  <si>
    <t>Total current assets</t>
  </si>
  <si>
    <t>Notes receivable</t>
  </si>
  <si>
    <t>Note receivable – related party</t>
  </si>
  <si>
    <t>Property and equipment, net</t>
  </si>
  <si>
    <t>Other assets</t>
  </si>
  <si>
    <t>Goodwill – net</t>
  </si>
  <si>
    <t>Intangibles – net</t>
  </si>
  <si>
    <t>Total Assets</t>
  </si>
  <si>
    <t>Current liabilities:</t>
  </si>
  <si>
    <t>Accounts payable</t>
  </si>
  <si>
    <t>Accrued expenses</t>
  </si>
  <si>
    <t>Income taxes payable</t>
  </si>
  <si>
    <t>Contingent payment liability – current portion</t>
  </si>
  <si>
    <t>Accrued incentive compensation</t>
  </si>
  <si>
    <t>Total current liabilities</t>
  </si>
  <si>
    <t>Contingent payment liability</t>
  </si>
  <si>
    <t>Deferred rent</t>
  </si>
  <si>
    <t>Other liabilities</t>
  </si>
  <si>
    <t>Total Liabilities</t>
  </si>
  <si>
    <t>Commitments, contingencies and other</t>
  </si>
  <si>
    <t xml:space="preserve"> </t>
  </si>
  <si>
    <t>STOCKHOLDERS’ EQUITY</t>
  </si>
  <si>
    <t>Common stock – $.0001 par value, 135,000 shares authorized, 84,882, 83,491 and 83,084 shares issued, 63,582, 63,625 and 66,628 shares outstanding</t>
  </si>
  <si>
    <t>Additional paid-in capital</t>
  </si>
  <si>
    <t>Retained earnings</t>
  </si>
  <si>
    <t>Accumulated other comprehensive loss</t>
  </si>
  <si>
    <t>Treasury stock – 21,300, 19,866, and 16,456 shares at cost</t>
  </si>
  <si>
    <t>Total Steven Madden, Ltd. stockholders’ equity</t>
  </si>
  <si>
    <t>Non-controlling interests</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3 Months Ended</t>
  </si>
  <si>
    <t>Income Statement [Abstract]</t>
  </si>
  <si>
    <t>Net sales</t>
  </si>
  <si>
    <t>Cost of sales</t>
  </si>
  <si>
    <t>Gross profit</t>
  </si>
  <si>
    <t>Commission and licensing fee income – net</t>
  </si>
  <si>
    <t>Operating expenses</t>
  </si>
  <si>
    <t>Impairment charge</t>
  </si>
  <si>
    <t>Income from operations</t>
  </si>
  <si>
    <t>Interest and other income – net</t>
  </si>
  <si>
    <t>Income before provision for income taxes</t>
  </si>
  <si>
    <t>Provision for income taxes</t>
  </si>
  <si>
    <t>Net income</t>
  </si>
  <si>
    <t>Net income attributable to non-controlling interests</t>
  </si>
  <si>
    <t>Net income attributable to Steven Madden, Ltd.</t>
  </si>
  <si>
    <t>Basic net income per share (in dollars per share)</t>
  </si>
  <si>
    <t>Diluted net income per share (in dollars per share)</t>
  </si>
  <si>
    <t>Basic weighted average common shares outstanding</t>
  </si>
  <si>
    <t>Effect of dilutive securities – options/restricted stock</t>
  </si>
  <si>
    <t>Diluted weighted average common shares outstanding</t>
  </si>
  <si>
    <t>Condensed Consolidated Statements of Comprehensive Income - USD ($) $ in Thousands</t>
  </si>
  <si>
    <t>Statement of Comprehensive Income [Abstract]</t>
  </si>
  <si>
    <t>Foreign currency translation adjustment, Pre-tax</t>
  </si>
  <si>
    <t>Foreign currency translation adjustment, Tax</t>
  </si>
  <si>
    <t>Other comprehensive (loss) income:</t>
  </si>
  <si>
    <t>Foreign currency translation adjustment, After-tax</t>
  </si>
  <si>
    <t>Gain (loss) on cash flow hedging derivatives, Pre-tax</t>
  </si>
  <si>
    <t>Gain (loss) on cash flow hedging derivatives, Tax</t>
  </si>
  <si>
    <t>Gain (loss) on cash flow hedging derivatives, After-tax</t>
  </si>
  <si>
    <t>Unrealized gain (loss) on marketable securities, Pre-tax</t>
  </si>
  <si>
    <t>Unrealized gain (loss) on marketable securities, Tax</t>
  </si>
  <si>
    <t>Unrealized gain (loss) on marketable securities, After-tax</t>
  </si>
  <si>
    <t>Total other comprehensive (loss), Pre-tax</t>
  </si>
  <si>
    <t>Total other comprehensive (loss), Tax</t>
  </si>
  <si>
    <t>Total other comprehensive (loss), After-tax</t>
  </si>
  <si>
    <t>Comprehensive income</t>
  </si>
  <si>
    <t>Comprehensive income attributable to non-controlling interests</t>
  </si>
  <si>
    <t>Comprehensive income attributable to Steven Madden, Ltd.</t>
  </si>
  <si>
    <t>Condensed Consolidated Statements of Cash Flows - USD ($) $ in Thousands</t>
  </si>
  <si>
    <t>Cash flows from operating activities:</t>
  </si>
  <si>
    <t>Adjustments to reconcile net income to net cash (used for)/provided by operating activities:</t>
  </si>
  <si>
    <t>Tax benefit from the exercise of stock options</t>
  </si>
  <si>
    <t>Depreciation and amortization</t>
  </si>
  <si>
    <t>Loss on disposal of fixed assets</t>
  </si>
  <si>
    <t>Forgiveness of note receivable - related party</t>
  </si>
  <si>
    <t>Stock-based compensation</t>
  </si>
  <si>
    <t>Realized gain (loss) on sale of marketable securities</t>
  </si>
  <si>
    <t>Contingent Liability</t>
  </si>
  <si>
    <t>Changes, net of acquisitions, in:</t>
  </si>
  <si>
    <t>Accounts receivable, net of allowances</t>
  </si>
  <si>
    <t>Factor accounts receivable, net of allowances</t>
  </si>
  <si>
    <t>Prepaids and other assets</t>
  </si>
  <si>
    <t>Accounts payable and other accrued expenses</t>
  </si>
  <si>
    <t>Net cash (used for)/provided by operating activities</t>
  </si>
  <si>
    <t>Cash flows from investing activities:</t>
  </si>
  <si>
    <t>Purchases of property and equipment</t>
  </si>
  <si>
    <t>Purchases of marketable securities</t>
  </si>
  <si>
    <t>Sales of marketable securities</t>
  </si>
  <si>
    <t>Proceeds from Collection of Notes Receivable</t>
  </si>
  <si>
    <t>Acquisitions, net of cash acquired</t>
  </si>
  <si>
    <t>Net cash used for investing activities</t>
  </si>
  <si>
    <t>Cash flows from financing activities:</t>
  </si>
  <si>
    <t>Common stock repurchases for treasury</t>
  </si>
  <si>
    <t>Proceeds from exercise of stock options</t>
  </si>
  <si>
    <t>Advances from factor</t>
  </si>
  <si>
    <t>Net cash used for financing activities</t>
  </si>
  <si>
    <t>Net decrease in cash and cash equivalents</t>
  </si>
  <si>
    <t>Cash and cash equivalents – beginning of period</t>
  </si>
  <si>
    <t>Cash and cash equivalents – end of period</t>
  </si>
  <si>
    <t>Basis of Reporting</t>
  </si>
  <si>
    <t>Accounting Policies [Abstract]</t>
  </si>
  <si>
    <t>Basis of Reporting 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5 presentation. The results of operations for the three and nine month periods ended September 30, 2015 are not necessarily indicative of the operating results for the full year. These financial statements should be read in conjunction with the financial statements and related disclosures for the year ended December 31, 2014 included in the Annual Report of Steven Madden, Ltd. on Form 10-K filed with the SEC on February 26, 2015.</t>
  </si>
  <si>
    <t>Use of Estimates</t>
  </si>
  <si>
    <t>Use of Estimates [Abstract]</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 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t>Factor Receivable 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of up to 85% of aggregate receivables submitted to Rosenthal. The agreement provides the Company with a $30 million credit facility with a $15 million sub-limit for letters of credit at an interest rate based, at the Company’s election, upon a calculation that utilizes either the prime rate minus 0.5% or LIBOR plus 2.5% . The Company also pays Rosenthal a fee based on a percentage of the gross invoice amount submitted to Rosenthal. With respect to receivables related to our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all of the Company’s receivables to secure the Company’s obligations.</t>
  </si>
  <si>
    <t>Notes Receivable</t>
  </si>
  <si>
    <t>Receivables [Abstract]</t>
  </si>
  <si>
    <t>Loans, Notes, Trade and Other Receivables Disclosure [Text Block]</t>
  </si>
  <si>
    <t>Notes Receivable As of September 30, 2015 and December 31, 2014 , Notes Receivable were comprised of the following: September 30, December 31, Note receivable from seller of SM Canada $1,197 $1,878 In connection with the Company's February 21, 2012 acquisition of all of the assets comprising the footwear, handbags and accessories wholesale and retail businesses of Steve Madden Canada Inc., Steve Madden Retail Canada Inc., Pasa Agency Inc. Note D – Notes Receivable (continued) and Gelati Imports Inc. (collectively, "SM Canada"), which had been the Company's sole distributor in Canada since 1994, the Company provided an interest-free loan to the seller of SM Canada in the principal amount of $ 3,107 Canadian dollars (which converted to approximately $ 3,085 in U.S. dollars at the time of the acquisition). The note is payable in five annual installments, which are due on the same dates that the five annual earn-out payments (to the extent such contingent consideration is earned as a result of SM Canada's financial performance in the earn-out periods; see Note F) are payable by the Company to the seller of SM Canada. The note was recorded net of the imputed interest, which will be amortized to income over the term of the note. To the extent that any earn-out payment is not achieved in future earn-out periods, the repayment of the note may result in less than the entire principal amount of the loan being repaid. In such event the unpaid annual installment of the principal amount of the note will be forgiven.</t>
  </si>
  <si>
    <t>Marketable Securities</t>
  </si>
  <si>
    <t>Marketable Securities [Abstract]</t>
  </si>
  <si>
    <t>Marketable Securities Marketable securities consist primarily of certificates of deposit and corporate bonds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For the three and nine months ended September 30, 2015 , losses of $14 and gains of $82 , respectively, were reclassified from accumulated other comprehensive income and recognized in the income statement in other income compared to gains of $674 and $678 for the comparable periods in 2014 . These securities are classified as current and non-current marketable securities based upon their maturities. Amortization of premiums and discounts is included in interest income. For the three and nine months ended September 30, 2015 , the amortization of bond premiums totaled $ 347 and $1,040 compared to $51 and $324 for the comparable periods in 2014 . The values of these securities may fluctuate as a result of changes in equity values, market interest rates and credit risk. The schedule of maturities at September 30, 2015 and December 31, 2014 are as follows: Maturities as of Maturities as of 1 Year or Less 1 to 10 Years 1 Year or Less 1 to 10 Years Corporate bonds $ 11,436 $ 89,705 $ 11,363 $ 90,446 Certificates of deposit 11,398 — 19,835 — Total $ 22,834 $ 89,705 $ 31,198 $ 90,446</t>
  </si>
  <si>
    <t>Fair Value Measurement</t>
  </si>
  <si>
    <t>Fair Value Disclosures [Abstract]</t>
  </si>
  <si>
    <t>Fair Value Measurement 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Note F – Fair Value Measurement (continued) The Company’s financial assets and liabilities subject to fair value measurements as of September 30, 2015 and December 31, 2014 are as follows: September 30, 2015 Fair Value Measurements Fair value Level 1 Level 2 Level 3 Assets: Cash equivalents $ 2,423 $ 2,423 $ — $ — Current marketable securities – available for sale (a) 22,834 22,834 — — Note receivable – related party (b) 3,074 — — 3,074 Note receivable from seller of SM Canada (c) 1,197 — — 1,197 Long-term marketable securities – available for sale (d) 89,705 89,705 — — Total assets $ 119,233 $ 114,962 $ — $ 4,271 Liabilities: Forward contracts $ 1,460 $ — $ 1,460 $ — Contingent consideration (e) 33,179 — — 33,179 Total liabilities $ 34,639 $ — $ 1,460 $ 33,179 (a) Current marketable securities includes unrealized losses of $639. (b) The decrease in the balance of the note receivable from related party is due to forgiveness of $306, partially offset by accrued interest income of $52 (see Note I). (c) The decrease in the balance of the note receivable from the seller of SM Canada is due to principal payments of $342 made in the second and third quarter in connection with the earn-out payment and of $339 in foreign currency translation. (d) Long-term marketable securities includes unrealized gains of $151 and unrealized losses of $962. (e) The decrease in the contingent consideration at September 30, 2015 compared to December 31, 2014 is due to an earn-out payment of $2,950 during the second quarter of 2015 to the seller of SM Canada and a decrease of $2,504 due to a change in estimate of the expected payments. Note F – Fair Value Measurement (continued) December 31, 2014 Fair Value Measurements Fair value Level 1 Level 2 Level 3 Assets: Cash equivalents $ 2,280 $ 2,280 $ — $ — Current marketable securities – available for sale (a) 31,198 31,198 — — Note receivable – related party (b) 3,328 — — 3,328 Note receivable from seller of SM Canada (c) 1,878 — — 1,878 Long-term marketable securities – available for sale (d) 90,446 90,446 — — Total assets $ 129,130 $ 123,924 $ — $ 5,206 Liabilities: Forward contracts $ 2,334 $ — $ 2,334 $ — Contingent consideration (e) 38,633 — — 38,633 Total liabilities $ 40,967 $ — $ 2,334 $ 38,633 (a) Current marketable securities includes unrealized gains of $1 and unrealized losses of $145. (b) The decrease in the balance of the note receivable from related party is due to one-tenth forgiveness of $409, partially offset by accrued interest income of $156. (c) The decrease in the balance of the note receivable from the seller of SM Canada is due to principal payments of $893 and $400 in foreign currency translation. (d) Long-term marketable securities includes unrealized gains of $11 and unrealized losses of $589. (e) The change in the contingent consideration is due to an earn-out payment of $3,315 during the second quarter of 2014 to the seller of SM Canada, an earn-out payment of $5,160 during the third quarter of 2014 to the seller of Cejon and a decrease of $2,139 due to a change in estimate of expected payments. These were offset by the addition of earn-out payments to the seller of Dolce Vita of $4,616 and SM Mexico of $9,836. The Company enters into forward contracts (see Note O) to manage the risk associated with the volatility of future cash flows denominated in Mexican pesos. Fair value of these instruments is based on observable market transactions of spot and forward rates. For the note receivable due from related party (see Note I) and from the seller of SM Canada (see Note D), the carrying value was determined to be the fair value, based upon their imputed or actual interest rates, which approximate current market interest rates. The Company has recorded a liability for potential contingent consideration in connection with the December 30, 2014 acquisition of SM Mexico (see Note M). Pursuant to the terms of an earn-out agreement between the Company and the seller of SM Mexico, earn-out payments will b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Company has recorded a liability for potential contingent consideration in connection with the August 13, 2014 acquisition of Dolce Vita (see Note M). Pursuant to the terms of an earn-out agreement between the Company and the seller of Dolce Vita, earn-out payments will be due annually to the seller of Dolce Vita based on the financial performance of Dolce Vita for each of the twelve-month periods ending on September 30, 2015 and 2016, inclusive, provided that the aggregate minimum earn-out payment shall be no less than $5,000 . The fair value of the contingent payments was estimated using the present value of management’s projections of the financial results of Dolce Vita during the earn-out period. The Company has recorded a liability for potential contingent consideration in connection with the February 21, 2012 acquisition of SM Canada. Pursuant to the terms of an earn-out agreement between the Company and the seller of SM Canada, earn-out payments will be due annually to the seller of SM Canada based on the financial performance of SM Canada for each of the twelve-month periods ending on March 31, 2013 through 2017, inclusive. The fair value of the contingent payments was estimated using the present value of management’s projections of the financial results of SM Canada during the earn-out period. The current portion Note F – Fair Value Measurement (continued) of the earn-out due based on the twelve-month period ending March 31, 2016 approximates the recorded value. An earn-out payment of $2,950 for the period ended March 31, 2015 was paid to the seller of SM Canada in the second quarter this year. The Company has recorded a liability for potential contingent consideration in connection with the May 25, 2011 acquisition of Cejon Inc., Cejon Accessories, Inc. and New East Designs, LLC (collectively "Cejon").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fair value of the remaining contingent payments was estimated using the present value of management's projections of the financial results of Cejon during the earn-out period.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t>
  </si>
  <si>
    <t>Revenue Recognition</t>
  </si>
  <si>
    <t>Revenue Recognition [Abstract]</t>
  </si>
  <si>
    <t>Revenue Recognition 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business, we do not accept returns from our wholesale customers unless there are product quality issues, which we charge back to the vendors. Sales of cold weather accessorie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and Steven by Steve Madden® trademarks for use in connection with the manufacture, marketing and sale of sunglasses, eyewear, outerwear, bedding, hosiery, women's fashion apparel, jewelry, watches and luggage. In addition, the Company licenses the Betsey Johnson® and Betseyville® trademarks for use in connection with the manufacture, marketing and sale of apparel, jewelry, swimwear, eyewear, watches, fragrances and outerwear.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t>
  </si>
  <si>
    <t>Sales Deductions</t>
  </si>
  <si>
    <t>Sales Deductions [Abstract]</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densed consolidated financial statements as deductions to net sales.</t>
  </si>
  <si>
    <t>Notes Receivable-Related Party (Notes)</t>
  </si>
  <si>
    <t>Related Party Transactions Disclosure [Text Block]</t>
  </si>
  <si>
    <t>Note Receivable – Related Party On June 25, 2007, the Company made a loan to Steve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which common stock he pledged to the Company as collateral to secure the loan. Mr. Madden executed a secured promissory note in favor of the Company bearing interest at an annual rate of 8% , which was due on the earlier of the date Mr. Madden ceases to be employed by the Company or December 31, 2007. The note was amended and restated as of December 19, 2007 to extend the maturity date to March 31, 2009, and amended and restated again as of April 1, 2009 to change the interest rate to 6% and the maturity date to June 30, 2015 at which time all principal and accrued interest would become due. On January 3, 2012, in connection with an amendment of Mr. Madden’s employment contract, the note was again amended and restated (the “Third Amended and Restated Note”) to extend its maturity date to December 31, 2023 and eliminate the accrual of interest after December 31, 2011. In addition, the Third Amended and Restated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As of December 31, 2011, $1,090 of interest has accrued on the principal amount of the loan related to the period prior to the elimination of the accrual of interest and has been reflected on the Company’s Condensed Consolidated Financial Statements. Based upon the increase in the market value of the Company’s common stock since the inception of the loan, on July 12, 2010, the Company released from its security interest a portion of the shares of the Company’s common stock, pledged by Mr. Madden as collateral for the loan. The number of shares of the Company's common stock currently securing the repayment of the loan is 472,500 shares. On September 30, 2015 , the total market value of these shares was $17,303 . Pursuant to the elimination of further interest accumulation under the Third Amended and Restated Note, the outstanding principal and the accrued interest has been discounted to reflect imputed interest, which will be amortized over the remaining life of the loan. On December 31, 2014 , the Company also recorded a charge in the amount of $409 to write-off the required one-tenth of the principal amount of the Third Amended and Restated Note, which was partially offset by $156 of accrued interest.</t>
  </si>
  <si>
    <t>Share Repurchase Program</t>
  </si>
  <si>
    <t>Equity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n February 20, 2015, the Board of Directors approved the extension of the Share Repurchase Program for an additional $150,000 in repurchases of the Company's common stock. The Share Repurchase Program permits the Company to effect repurchases from time to time through a combination of open market repurchases or in privately negotiated transactions at such prices and times as are determined to be in the best interest of the Company. During the nine months ended September 30, 2015 , an aggregate of 2,744,985 shares of the Company's common stock were repurchased under the Share Repurchase Program, at an average price per share of $37.85 , for an aggregate purchase price of approximately $103,894 . As of September 30, 2015 , approximately $95,872 remained available for future repurchases under the Share Repurchase Program.</t>
  </si>
  <si>
    <t>Net Income Per Share of Common Stock</t>
  </si>
  <si>
    <t>Net Income Per Share of Common Stock [Abstract]</t>
  </si>
  <si>
    <t xml:space="preserve"> Net Income Per Share of Common Stock Basic net income per share is based on the weighted average number of shares of common stock outstanding during the period, which does not include unvested restricted common stock subject to forfeiture of 4,037,000 and 4,058,000 shares for the three and nine months ended September 30, 2015 , respectively, compared to 4,129,000 and 4,156,000 shares for the three and nine months ended September 30, 2014 ,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three and nine months ended September 30, 2015 , options to purchase approximately 6,000 and 15,000 shares of common stock, respectively, have been excluded in the calculation of diluted net income per share as compared to 362,000 and 347,000 shares that were excluded for the three and nine months ended September 30, 2014 , as the result would have been antidilutive. For the three and nine months ended September 30, 2015 and 2014 , all unvested restricted stock awards were dilutive.</t>
  </si>
  <si>
    <t>Stock-Based Compensation</t>
  </si>
  <si>
    <t>Disclosure of Compensation Related Costs, Share-based Payments [Abstract]</t>
  </si>
  <si>
    <t>-Based Compensation In March 2006, the Company's Board of Directors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4,050,000 to 5,231,250 . On May 22, 2009, the stockholders approved a second amendment to the Plan that increased the maximum number of shares that may be issued under the Plan to 13,716,000 . On May 25, 2012, the stockholders approved a third amendment to the Plan that increased the maximum number of shares that may be issued under the Plan to 23,466,000 .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151,000 ) Common stock available for grant of stock-based awards as of September 30, 2015 4,315,000 Total equity-based compensation for the three and nine months ended September 30, 2015 and 2014 is as follows: Three Months Ended September 30, Nine Months Ended September 30, 2015 2014 2015 2014 Restricted stock $ 3,792 $ 3,787 $ 11,120 $ 11,300 Stock options 735 1,030 2,489 3,293 Total $ 4,527 $ 4,817 $ 13,609 $ 14,593 Equity-based compensation is included in operating expenses on the Company’s Condensed Consolidated Statements of Income. Stock Options Cash proceeds and intrinsic values related to total stock options exercised during the three and nine months ended September 30, 2015 and 2014 are as follows: Three Months Ended September 30, Nine Months Ended September 30, 2015 2014 2015 2014 Proceeds from stock options exercised $ 1,451 $ 1,913 $ 21,154 $ 2,940 Intrinsic value of stock options exercised $ 4,340 $ 1,948 $ 33,634 $ 3,083 During the three and nine months ended September 30, 2015 , options to purchase approximately 23,074 shares of common stock with a weighted average exercise price of $31.02 and options to purchase approximately 416,275 shares of common stock with a weighted average exercise price of $26.94 vested, respectively. During the three and nine months ended September 30, 2014 , options to purchase approximately 32,072 shares of common stock with a weighted average exercise price of $25.69 and options to purchase approximately 462,846 shares of common stock with a weighted average exercise price of $21.48 vested, respectively. As of September 30, 2015 , there were unvested options relating to 704,000 shares of common stock outstanding with a total of $5,375 of unrecognized compensation cost and an average vesting period of 2.20 years. 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Note L – Equity-Based Compensation (continued) free interest rate is based on the U.S. Treasury yield curve in effect at the time of the grant. With the exception of special dividends paid in November of 2005 and 2006, the Company historically has not paid regular cash dividends and thus the expected dividend rate is assumed to be zero. The following weighted average assumptions were used for stock options granted during the nine months ended September 30, 2015 and 2014 : 2015 2014 Volatility 22.4% to 28.3% 28.8% to 31.8% Risk free interest rate 0.99% to 1.60% 1.06% to 1.80% Expected life in years 4.1 to 5.1 4.1 to 5.1 Dividend yield 0.00% 0.00% Weighted average fair value $8.81 $10.07 Activity relating to stock options granted under the Company’s plans and outside the plans during the nine months ended September 30, 2015 is as follows: Number of Shares Weighted Average Exercise Price Weighted Average Remaining Contractual Term Aggregate Intrinsic Value Outstanding at January 1, 2015 3,428,000 $ 19.48 Granted 69,000 36.59 Exercised (1,456,000 ) 14.57 Cancelled/Forfeited (10,000 ) 30.11 Outstanding at September 30, 2015 2,031,000 $ 23.52 3.2 years $ 25,493 Exercisable at September 30, 2015 1,327,000 $ 18.50 2.1 years $ 23,777 Restricted Stock The following table summarizes restricted stock activity during the nine months ended September 30, 2015 and 2014 : 2015 2014 Number of Shares Weighted Average Fair Value at Grant Date Number of Shares Weighted Average Fair Value at Grant Date Non-vested at January 1, 4,067,000 $ 24.69 4,257,000 $ 24.24 Granted 284,000 37.10 168,000 35.05 Vested (235,000 ) 22.94 (244,000 ) 24.64 Forfeited (68,000 ) 34.27 (2,000 ) 27.03 Non-vested at September 30, 4,048,000 $ 25.29 4,179,000 $ 24.54 As of September 30, 2015 , the Company had $73,415 of total unrecognized compensation cost related to restricted stock awards granted under the Plan. This cost is expected to be recognized over a weighted average of 6.60 years. The Company determines the fair value of its restricted stock awards based on the market price of its common stock on the date of grant. Note L – Equity-Based Compensation (continued)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Madden’s continued employment on each such vesting date. Pursuant to the contract, on June 30, 2012, Mr. Madden exercised his right to receive an additional restricted stock award, and, on July 3, 2012, he was granted 1,893,342 restricted shares of the Company's common stock at the then market price of $21.13 , which will vest in the same manner as the aforementioned grant.</t>
  </si>
  <si>
    <t>Acquisitions</t>
  </si>
  <si>
    <t>Acquisitions [Abstract]</t>
  </si>
  <si>
    <t>Acqusitions</t>
  </si>
  <si>
    <t>Acquisitions Blondo On January 23, 2015 the Company acquired the trademarks and other intellectual property and related assets of Blondo, a fashion-oriented footwear brand specializing in waterproof leather boots, from Regence Footwear Inc. and 3074153 Canada Inc. for a purchase price of approximately $9,129 . The purchase price has been preliminarily allocated as follows: Inventory $ 233 Trademarks 7,196 Total fair value excluding goodwill 7,429 Goodwill 1,700 Net assets acquired $ 9,129 SM Mexico On December 30, 2014, the Company purchased all of the outstanding capital stock of Trendy Imports S.A. de C.V., Comercial Diecisiette S.A. de C.V., and Maximus Designer Shoes S.A. de C.V. (together, “SM Mexico”). SM Mexico is a division of Grupo Dicanco, which has been the exclusive distributor of the Company's products in Mexico since 2005. The total purchase price for the acquisition was approximately $25,172 , which is subject to a working capital adjustment. The total purchase price includes a cash payment at closing of $15,336 , plus potential earn-out payments based on the achievement of certain earnings targets for each of the twelve month periods ending December 31, 2015 and 2016. The fair value of the contingent payments was estimated using the present value of management's projections of the financial results of SM Mexico during the earn-out period. At December 31, 2014 , the Company estimated the fair value of the contingent consideration to be $9,836 . The transaction was accounted for using the acquisition method required by GAAP. Accordingly, the assets and liabilities of SM Mexico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The purchase price has been preliminarily allocated as follows: Note M – Acquisitions (continued) Accounts Receivable $ 890 Inventory 4,760 Fixed assets 1,525 Other assets 4,065 Accounts payable (4,144 ) Deposits &amp; other (1,241 ) Total fair value excluding goodwill 5,855 Goodwill 19,317 Net assets acquired $ 25,172 The allocation of the purchase price is based on certain preliminary valuations and analysis that have not been completed as of the date of this filing. Any changes in the estimated fair values of the assets acquired, including identifiable intangible assets, and liabilities assumed upon the finalization of more detailed analysis, within the measurement period, will change the allocation of the purchase price. Any subsequent changes to the purchase price allocation that are material will be adjusted retroactively. Contingent consideration classified as a liability will be remeasured at fair value at each reporting date, until the contingency is resolved, with changes recognized in earnings. The goodwill related to this transaction is expected to be deductible for tax purposes over 15 years. Dolce Vita On August 13, 2014, the Company purchased all of the outstanding capital stock of Dolce Vita Holdings, Inc., a Washington corporation (“Dolce Vita”). The total purchase price for the acquisition was approximately $62,146 which includes a cash payment at closing of $56,872 plus potential earn-out payments based on achievement of certain earnings targets for each of the twelve month periods ending on September 30, 2015 and 2016 provided that the aggregate minimum earn-out payment for such two year earn-out period shall be no less than $5,000 . The fair value of the contingent payments was estimated using the present value of management's projections of the financial results of Dolce Vita during the earn-out period. At August 13, 2014, the Company estimated the fair value of the contingent consideration to be $4,616 . The transaction was accounted for using the acquisition method required by GAAP. Accordingly, the assets and liabilities of Dolce Vita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During the third quarter of 2015 and prior to August 13, 2015, the Company finalized the allocation of the purchase price for Dolce Vita. The final allocation of the purchase price is allocated as follows: Note M – Acquisitions (continued) Cash $ 1,481 Accounts receivable 11,872 Inventory 11,498 Fixed assets 2,019 Trade name 12,200 Customer Relations 12,270 Prepaid and other assets 1,289 Accounts payable (13,569 ) Accrued expenses (2,500 ) Other liabilities (1,355 ) Total fair value excluding goodwill 35,205 Goodwill 26,941 Net assets acquired $ 62,146 Contingent consideration classified as a liability will be remeasured at fair value at each reporting date, until the contingency is resolved, with changes recognized in earnings. The goodwill related to this transaction is expected to be deductible for tax purposes over 15 years.</t>
  </si>
  <si>
    <t>Goodwill and Intangible Assets</t>
  </si>
  <si>
    <t>Goodwill and Intangible Assets Disclosure [Abstract]</t>
  </si>
  <si>
    <t>Goodwill and Intangible Assets The following is a summary of the carrying amount of goodwill by segment as of September 30, 2015 : Wholesale Net Carrying Amount Footwear Accessories Retail Balance at January 1, 2015 $ 87,637 $ 49,324 $ 17,798 $ 154,759 Acquisitions (1) 1,700 — — 1,700 Purchase accounting adjustment (2) (12,408 ) — — (12,408 ) Translation and other (157 ) — (305 ) (462 ) Balance at September 30, 2015 $ 76,772 $ 49,324 $ 17,493 $ 143,589 (1) Includes goodwill related to the purchase of Blondo in January 2015. (2) Amount represents the final purchase price allocation of customer relations related to the Dolce Vita acquisition originally recorded in goodwill. Note N – Goodwill and Intangible Assets (continued) The following table details identifiable intangible assets as of September 30, 2015 : Estimated Lives Cost Basis Accumulated Amortization (1) Impairment (2) Net Carrying Amount Trade names 6–10 years $ 4,590 $ 2,817 $ — $ 1,773 Customer relationships 10 years 39,609 16,848 — 22,761 License agreements 3–6 years 5,600 5,600 — — Non-compete agreement 5 years 2,440 2,330 — 110 Other 3 years 14 14 — — 52,253 27,609 — 24,644 Re-acquired right indefinite 35,200 9,452 — 25,748 Trademarks indefinite 100,333 — 3,045 97,288 $ 187,786 $ 37,061 $ 3,045 $ 147,680 (1) Includes the effect of foreign currency translation related primarily to the movements of the Canadian dollar in relation to the U.S. dollar. (2) An impairment charge of $3,045 was recorded in the first quarter of 2015 related to the Company's Wild Pair trademark. The impairment was triggered by a loss of future anticipated cash flows from a significant customer. The estimated future amortization expense of purchased intangibles as of September 30, 2015 is as follows: 2015 (remaining three months) $ 910 2016 3,391 2017 3,165 2018 3,031 2019 2,959 Thereafter 11,188 $ 24,644</t>
  </si>
  <si>
    <t>Derivative Instruments</t>
  </si>
  <si>
    <t>Derivative Instruments Disclosure [Abstract]</t>
  </si>
  <si>
    <t>Derivative Instruments and Hedging Activities Disclosure [Text Block]</t>
  </si>
  <si>
    <t>Derivative Instruments The Company uses derivative instruments, specifically, forward foreign exchange contracts, to manage the risk associated with the volatility of future cash flows denominated in Mexican pesos. The foreign exchange contracts are used to mitigate the impact of exchange rate fluctuations on forecasted purchases of inventory from Mexico and are designated as cash flow hedging instruments. As of September 30, 2015 , the fair value of the Company's foreign currency derivatives, which is included on the Condensed Consolidated Balance Sheets in accrued expenses, is $1,460 . As of September 30, 2015 , $1,307 of losses related to cash flow hedges are recorded in accumulated other comprehensive loss, net of taxes and are expected to be recognized in earnings at the same time the hedged items affect earnings. As of September 30, 2014 , $142 of losses related to cash flow hedges were recorded in accumulated other comprehensive loss, net of taxes. As of September 30, 2015 , the Company's hedging activities were considered effective and, thus, no ineffectiveness from hedging activities were recognized in the Condensed Consolidated Statements of Income. For the three and nine months ended September 30, 2015 , losses of $671 and $1,396 were reclassified from accumulated other comprehensive income and recognized in the income statement in cost of sales, as compared to gains of $40 and $53 for the three and nine months ended September 30, 2014 . Also included in other (loss) income are losses of $1,440 for the three and nine months ended September 30, 2015 that were reclassified from accumulated other comprehensive income as a result of the discontinuance of certain foreign currency cash flow hedges because it is probable that the original forecasted transactions will not occur by the end of the originally specified time period. The hedging instruments are now being carried at fair value with any changes in fair value recorded to earnings.</t>
  </si>
  <si>
    <t>Commitments, Contingencies and Other</t>
  </si>
  <si>
    <t>Commitments and Contingencies Disclosure [Abstract]</t>
  </si>
  <si>
    <t>Commitments, Contingencies and Other Legal proceedings: Information regarding certain specific legal proceedings in which the Company is involved is contained in Part 1, Item 3, and in Note O to the notes to the Consolidated Financial Statements included in the Company's Annual Report on Form 10-K for the year ended December 31, 2014. Unless otherwise indicated in this report, all proceedings discussed in the earlier reports which are not indicated therein as having been concluded, remain outstanding as of September 30, 2015 .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Canada, Mexico and South Africa and, under special distribution arrangements, from Asia, Australia, Europe,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and Steven by Steve Madden® trademarks and other trademark rights for use in connection with the manufacture, marketing and sale of sunglasses, eyewear, outerwear, bedding, hosiery and women's fashion apparel, jewelry, watches and luggage. In addition, this segment licenses the Betsey Johnson® and Betseyville® trademarks for use in connection with the manufacture, marketing and sale of apparel, jewelry, swimwear, eyewear, watches, fragrances and outerwear. Note Q – Operating Segment Information (continued) As of and three months ended, Wholesale Footwear Wholesale Accessories Total Wholesale Retail First Cost Licensing Consolidated September 30, 2015 Net sales to external customers $ 278,813 $ 78,227 $ 357,040 $ 56,422 $ 413,462 Gross profit 87,504 27,179 114,683 34,088 148,771 Commissions and licensing fees – net — — — — $ 3,479 $ 3,164 6,643 Income from operations 42,850 15,299 58,149 1,492 3,479 3,164 66,284 Segment assets $ 567,116 $ 193,535 760,651 153,273 55,961 — 969,885 Capital expenditures $ 1,329 $ 3,743 $ — $ — $ 5,072 September 30, 2014 Net sales to external customers $ 272,923 $ 70,044 $ 342,967 $ 49,025 $ 391,992 Gross profit 82,642 24,597 107,239 28,858 136,097 Commissions and licensing fees – net — — — — $ 3,101 $ 2,002 5,103 Income from operations 41,326 13,010 54,336 (106 ) 3,101 2,002 59,333 Segment assets $ 658,011 $ 102,955 760,966 128,213 45,353 — 934,532 Capital expenditures $ 2,026 $ 2,557 $ — $ — $ 4,583 As of and nine months ended, Wholesale Footwear Wholesale Accessories Total Wholesale Retail First Cost Licensing Consolidated September 30, 2015 Net sales to external customers $ 703,430 $ 196,508 $ 899,938 $ 161,051 $ 1,060,989 Gross profit (a) 212,579 66,765 279,344 96,951 376,295 Commissions and licensing fees – net — — — — $ 6,191 $ 7,497 13,688 Income from operations (a) 82,614 30,920 113,534 5,726 6,191 7,497 132,948 Segment assets $ 567,116 $ 193,535 760,651 153,273 55,961 — 969,885 Capital expenditures $ 5,994 $ 7,530 $ — $ — $ 13,524 September 30, 2014 Net sales to external customers $ 685,027 $ 172,759 $ 857,786 $ 134,545 $ 992,331 Gross profit 209,335 62,403 271,738 79,767 351,505 Commissions and licensing fees – net — — — — $ 6,076 $ 5,385 11,461 Income (loss) from operations 97,991 29,284 127,275 (3,098 ) 6,076 5,385 135,638 Segment assets $ 658,011 $ 102,955 760,966 128,213 45,353 — 934,532 Capital expenditures $ 6,253 $ 6,352 $ — $ — $ 12,605 (a) Does not sum due to rounding. Note Q – Operating Segment Information (continued) Revenues by geographic area for the three and nine months ended September 30, 2015 and 2014 are as follows: Three Months Ended September 30, Nine Months Ended September 30, 2015 2014 2015 2014 Domestic (a) $ 362,475 $ 357,349 $ 935,204 $ 908,168 International 50,987 34,643 125,785 84,163 Total $ 413,462 $ 391,992 $ 1,060,989 $ 992,331 (a) Includes revenues of $82,637 and $240,822 for the three and nine months ended September 30, 2015, respectively, and $87,982 and $247,302 for the comparable periods in 2014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Recent Accounting Pronouncements In September 2015, the Financial Accounting Standards Board issued Accounting Standards Update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ccounting Standards Update 2015-16 is effective for periods beginning after December 15, 2015, including interim periods within those fiscal years. The new guidance must be applied prospectively to adjustments to provisional amounts that occur after the effective date, with early adoption permitted. The Company is currently evaluating the effect that the new guidance will have on its financial statements and related disclosures. In July 2015, the Financial Accounting Standards Board issued Accounting Standards Update 2015-11, Inventory (Topic 330): Simplifying the Measurement of Inventory which changes the measurement principle for inventory from the lower of cost or market to the lower of cost and net realizable value. Accounting Standards Update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We are currently evaluating the effect that the new guidance will have on its financial statements and related disclosures. In May 2014, the Financial Accounting Standards Board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We are currently evaluating the impact of the new guidance on our consolidated financial statements.</t>
  </si>
  <si>
    <t>Basis of Reporting (Policies)</t>
  </si>
  <si>
    <t>Basis of Accounting, Policy</t>
  </si>
  <si>
    <t>Use of Estimates, Policy [Policy Text Block]</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 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Marketable Securities, Available-for-sale Securities, Policy [Policy Text Block]</t>
  </si>
  <si>
    <t>Revenue Recognition, Policy [Policy Text Block]</t>
  </si>
  <si>
    <t>Revenue Recognition, Allowances [Policy Text Block]</t>
  </si>
  <si>
    <t>Notes Receivable (Tables)</t>
  </si>
  <si>
    <t>Schedule of Notes Receivable</t>
  </si>
  <si>
    <t>As of September 30, 2015 and December 31, 2014 , Notes Receivable were comprised of the following: September 30, December 31, Note receivable from seller of SM Canada $1,197 $1,878</t>
  </si>
  <si>
    <t>Marketable Securities Marketable Securities (Tables)</t>
  </si>
  <si>
    <t>Available-for-sale Securities [Table Text Block]</t>
  </si>
  <si>
    <t>The schedule of maturities at September 30, 2015 and December 31, 2014 are as follows: Maturities as of Maturities as of 1 Year or Less 1 to 10 Years 1 Year or Less 1 to 10 Years Corporate bonds $ 11,436 $ 89,705 $ 11,363 $ 90,446 Certificates of deposit 11,398 — 19,835 — Total $ 22,834 $ 89,705 $ 31,198 $ 90,446</t>
  </si>
  <si>
    <t>Fair Value Measurement (Tables)</t>
  </si>
  <si>
    <t>Schedule of Fair Value, Assets and Liabilities</t>
  </si>
  <si>
    <t>The Company’s financial assets and liabilities subject to fair value measurements as of September 30, 2015 and December 31, 2014 are as follows: September 30, 2015 Fair Value Measurements Fair value Level 1 Level 2 Level 3 Assets: Cash equivalents $ 2,423 $ 2,423 $ — $ — Current marketable securities – available for sale (a) 22,834 22,834 — — Note receivable – related party (b) 3,074 — — 3,074 Note receivable from seller of SM Canada (c) 1,197 — — 1,197 Long-term marketable securities – available for sale (d) 89,705 89,705 — — Total assets $ 119,233 $ 114,962 $ — $ 4,271 Liabilities: Forward contracts $ 1,460 $ — $ 1,460 $ — Contingent consideration (e) 33,179 — — 33,179 Total liabilities $ 34,639 $ — $ 1,460 $ 33,179 (a) Current marketable securities includes unrealized losses of $639. (b) The decrease in the balance of the note receivable from related party is due to forgiveness of $306, partially offset by accrued interest income of $52 (see Note I). (c) The decrease in the balance of the note receivable from the seller of SM Canada is due to principal payments of $342 made in the second and third quarter in connection with the earn-out payment and of $339 in foreign currency translation. (d) Long-term marketable securities includes unrealized gains of $151 and unrealized losses of $962. (e) The decrease in the contingent consideration at September 30, 2015 compared to December 31, 2014 is due to an earn-out payment of $2,950 during the second quarter of 2015 to the seller of SM Canada and a decrease of $2,504 due to a change in estimate of the expected payments. Note F – Fair Value Measurement (continued) December 31, 2014 Fair Value Measurements Fair value Level 1 Level 2 Level 3 Assets: Cash equivalents $ 2,280 $ 2,280 $ — $ — Current marketable securities – available for sale (a) 31,198 31,198 — — Note receivable – related party (b) 3,328 — — 3,328 Note receivable from seller of SM Canada (c) 1,878 — — 1,878 Long-term marketable securities – available for sale (d) 90,446 90,446 — — Total assets $ 129,130 $ 123,924 $ — $ 5,206 Liabilities: Forward contracts $ 2,334 $ — $ 2,334 $ — Contingent consideration (e) 38,633 — — 38,633 Total liabilities $ 40,967 $ — $ 2,334 $ 38,633 (a) Current marketable securities includes unrealized gains of $1 and unrealized losses of $145. (b) The decrease in the balance of the note receivable from related party is due to one-tenth forgiveness of $409, partially offset by accrued interest income of $156. (c) The decrease in the balance of the note receivable from the seller of SM Canada is due to principal payments of $893 and $400 in foreign currency translation. (d) Long-term marketable securities includes unrealized gains of $11 and unrealized losses of $589. (e) The change in the contingent consideration is due to an earn-out payment of $3,315 during the second quarter of 2014 to the seller of SM Canada, an earn-out payment of $5,160 during the third quarter of 2014 to the seller of Cejon and a decrease of $2,139 due to a change in estimate of expected payments. These were offset by the addition of earn-out payments to the seller of Dolce Vita of $4,616 and SM Mexico of $9,836.</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151,000 ) Common stock available for grant of stock-based awards as of September 30, 2015 4,315,000</t>
  </si>
  <si>
    <t>Schedule of Employee Service Share-based Compensation, Allocation of Recognized Period Costs</t>
  </si>
  <si>
    <t>Total equity-based compensation for the three and nine months ended September 30, 2015 and 2014 is as follows: Three Months Ended September 30, Nine Months Ended September 30, 2015 2014 2015 2014 Restricted stock $ 3,792 $ 3,787 $ 11,120 $ 11,300 Stock options 735 1,030 2,489 3,293 Total $ 4,527 $ 4,817 $ 13,609 $ 14,593</t>
  </si>
  <si>
    <t>Schedule Of Cash Proceeds And Intrinsic Values For Stock Options Exercised</t>
  </si>
  <si>
    <t>Cash proceeds and intrinsic values related to total stock options exercised during the three and nine months ended September 30, 2015 and 2014 are as follows: Three Months Ended September 30, Nine Months Ended September 30, 2015 2014 2015 2014 Proceeds from stock options exercised $ 1,451 $ 1,913 $ 21,154 $ 2,940 Intrinsic value of stock options exercised $ 4,340 $ 1,948 $ 33,634 $ 3,083</t>
  </si>
  <si>
    <t>Share-based Compensation Arrangement by Share-based Payment Award, Fair Value Assumptions, Method Used</t>
  </si>
  <si>
    <t>The following weighted average assumptions were used for stock options granted during the nine months ended September 30, 2015 and 2014 : 2015 2014 Volatility 22.4% to 28.3% 28.8% to 31.8% Risk free interest rate 0.99% to 1.60% 1.06% to 1.80% Expected life in years 4.1 to 5.1 4.1 to 5.1 Dividend yield 0.00% 0.00% Weighted average fair value $8.81 $10.07</t>
  </si>
  <si>
    <t>Schedule of Share-based Compensation, Stock Options, Activity</t>
  </si>
  <si>
    <t>Activity relating to stock options granted under the Company’s plans and outside the plans during the nine months ended September 30, 2015 is as follows: Number of Shares Weighted Average Exercise Price Weighted Average Remaining Contractual Term Aggregate Intrinsic Value Outstanding at January 1, 2015 3,428,000 $ 19.48 Granted 69,000 36.59 Exercised (1,456,000 ) 14.57 Cancelled/Forfeited (10,000 ) 30.11 Outstanding at September 30, 2015 2,031,000 $ 23.52 3.2 years $ 25,493 Exercisable at September 30, 2015 1,327,000 $ 18.50 2.1 years $ 23,777</t>
  </si>
  <si>
    <t>Schedule of Nonvested Share Activity</t>
  </si>
  <si>
    <t>The following table summarizes restricted stock activity during the nine months ended September 30, 2015 and 2014 : 2015 2014 Number of Shares Weighted Average Fair Value at Grant Date Number of Shares Weighted Average Fair Value at Grant Date Non-vested at January 1, 4,067,000 $ 24.69 4,257,000 $ 24.24 Granted 284,000 37.10 168,000 35.05 Vested (235,000 ) 22.94 (244,000 ) 24.64 Forfeited (68,000 ) 34.27 (2,000 ) 27.03 Non-vested at September 30, 4,048,000 $ 25.29 4,179,000 $ 24.54</t>
  </si>
  <si>
    <t>Acquisitions Acquisition (Tables)</t>
  </si>
  <si>
    <t>Schedule of Purchase Price Allocation [Table Text Block]</t>
  </si>
  <si>
    <t>Note M – Acquisitions (continued) Cash $ 1,481 Accounts receivable 11,872 Inventory 11,498 Fixed assets 2,019 Trade name 12,200 Customer Relations 12,270 Prepaid and other assets 1,289 Accounts payable (13,569 ) Accrued expenses (2,500 ) Other liabilities (1,355 ) Total fair value excluding goodwill 35,205 Goodwill 26,941 Net assets acquired $ 62,146</t>
  </si>
  <si>
    <t>Goodwill and Intangible Assets (Tables)</t>
  </si>
  <si>
    <t>Schedule of Goodwill</t>
  </si>
  <si>
    <t>The following is a summary of the carrying amount of goodwill by segment as of September 30, 2015 : Wholesale Net Carrying Amount Footwear Accessories Retail Balance at January 1, 2015 $ 87,637 $ 49,324 $ 17,798 $ 154,759 Acquisitions (1) 1,700 — — 1,700 Purchase accounting adjustment (2) (12,408 ) — — (12,408 ) Translation and other (157 ) — (305 ) (462 ) Balance at September 30, 2015 $ 76,772 $ 49,324 $ 17,493 $ 143,589</t>
  </si>
  <si>
    <t>Schedule of Indentifiable Intangible Assets</t>
  </si>
  <si>
    <t>The following table details identifiable intangible assets as of September 30, 2015 : Estimated Lives Cost Basis Accumulated Amortization (1) Impairment (2) Net Carrying Amount Trade names 6–10 years $ 4,590 $ 2,817 $ — $ 1,773 Customer relationships 10 years 39,609 16,848 — 22,761 License agreements 3–6 years 5,600 5,600 — — Non-compete agreement 5 years 2,440 2,330 — 110 Other 3 years 14 14 — — 52,253 27,609 — 24,644 Re-acquired right indefinite 35,200 9,452 — 25,748 Trademarks indefinite 100,333 — 3,045 97,288 $ 187,786 $ 37,061 $ 3,045 $ 147,680 (1) Includes the effect of foreign currency translation related primarily to the movements of the Canadian dollar in relation to the U.S. dollar.</t>
  </si>
  <si>
    <t>Schedule of Intangible Assets, Future Amortization Expense</t>
  </si>
  <si>
    <t>The estimated future amortization expense of purchased intangibles as of September 30, 2015 is as follows: 2015 (remaining three months) $ 910 2016 3,391 2017 3,165 2018 3,031 2019 2,959 Thereafter 11,188 $ 24,644</t>
  </si>
  <si>
    <t>Operating Segment Information (Tables)</t>
  </si>
  <si>
    <t>Schedule of Segment Reporting Information, by Segment</t>
  </si>
  <si>
    <t xml:space="preserve">As of and three months ended, Wholesale Footwear Wholesale Accessories Total Wholesale Retail First Cost Licensing Consolidated September 30, 2015 Net sales to external customers $ 278,813 $ 78,227 $ 357,040 $ 56,422 $ 413,462 Gross profit 87,504 27,179 114,683 34,088 148,771 Commissions and licensing fees – net — — — — $ 3,479 $ 3,164 6,643 Income from operations 42,850 15,299 58,149 1,492 3,479 3,164 66,284 Segment assets $ 567,116 $ 193,535 760,651 153,273 55,961 — 969,885 Capital expenditures $ 1,329 $ 3,743 $ — $ — $ 5,072 September 30, 2014 Net sales to external customers $ 272,923 $ 70,044 $ 342,967 $ 49,025 $ 391,992 Gross profit 82,642 24,597 107,239 28,858 136,097 Commissions and licensing fees – net — — — — $ 3,101 $ 2,002 5,103 Income from operations 41,326 13,010 54,336 (106 ) 3,101 2,002 59,333 Segment assets $ 658,011 $ 102,955 760,966 128,213 45,353 — 934,532 Capital expenditures $ 2,026 $ 2,557 $ — $ — $ 4,583 As of and nine months ended, Wholesale Footwear Wholesale Accessories Total Wholesale Retail First Cost Licensing Consolidated September 30, 2015 Net sales to external customers $ 703,430 $ 196,508 $ 899,938 $ 161,051 $ 1,060,989 Gross profit (a) 212,579 66,765 279,344 96,951 376,295 Commissions and licensing fees – net — — — — $ 6,191 $ 7,497 13,688 Income from operations (a) 82,614 30,920 113,534 5,726 6,191 7,497 132,948 Segment assets $ 567,116 $ 193,535 760,651 153,273 55,961 — 969,885 Capital expenditures $ 5,994 $ 7,530 $ — $ — $ 13,524 September 30, 2014 Net sales to external customers $ 685,027 $ 172,759 $ 857,786 $ 134,545 $ 992,331 Gross profit 209,335 62,403 271,738 79,767 351,505 Commissions and licensing fees – net — — — — $ 6,076 $ 5,385 11,461 Income (loss) from operations 97,991 29,284 127,275 (3,098 ) 6,076 5,385 135,638 Segment assets $ 658,011 $ 102,955 760,966 128,213 45,353 — 934,532 Capital expenditures $ 6,253 $ 6,352 $ — $ — $ 12,605 (a) Does not sum due to rounding. </t>
  </si>
  <si>
    <t>Schedule of Revenues, by Geographic Area</t>
  </si>
  <si>
    <t>Revenues by geographic area for the three and nine months ended September 30, 2015 and 2014 are as follows: Three Months Ended September 30, Nine Months Ended September 30, 2015 2014 2015 2014 Domestic (a) $ 362,475 $ 357,349 $ 935,204 $ 908,168 International 50,987 34,643 125,785 84,163 Total $ 413,462 $ 391,992 $ 1,060,989 $ 992,331 (a) Includes revenues of $82,637 and $240,822 for the three and nine months ended September 30, 2015, respectively, and $87,982 and $247,302 for the comparable periods in 2014 related to sales to U.S. customers where the title is transferred outside the U.S. and the sale is recorded by our International business.</t>
  </si>
  <si>
    <t>Factor Receivable (Detail) $ in Millions</t>
  </si>
  <si>
    <t>Sep. 30, 2015USD ($)</t>
  </si>
  <si>
    <t>Accounts, Notes, Loans and Financing Receivable [Line Items]</t>
  </si>
  <si>
    <t>Line of Credit Facility, Collateral</t>
  </si>
  <si>
    <t>.85</t>
  </si>
  <si>
    <t>Line of Credit Facility, Maximum Borrowing Capacity</t>
  </si>
  <si>
    <t>Letters Of Credit SubLimit Capacity Amount</t>
  </si>
  <si>
    <t>Debt Instrument, Basis Spread on Variable Rate</t>
  </si>
  <si>
    <t>0.50%</t>
  </si>
  <si>
    <t>Factoring Fee</t>
  </si>
  <si>
    <t>0.20%</t>
  </si>
  <si>
    <t>First Cost and Private Label business [Member]</t>
  </si>
  <si>
    <t>0.14%</t>
  </si>
  <si>
    <t>London Interbank Offered Rate (LIBOR) [Member]</t>
  </si>
  <si>
    <t>2.50%</t>
  </si>
  <si>
    <t>Notes Receivable (Details) - (Table) CAD in Thousands, $ in Thousands</t>
  </si>
  <si>
    <t>Dec. 31, 2014USD ($)</t>
  </si>
  <si>
    <t>Sep. 30, 2014USD ($)</t>
  </si>
  <si>
    <t>Mar. 31, 2012USD ($)</t>
  </si>
  <si>
    <t>Mar. 31, 2012CAD</t>
  </si>
  <si>
    <t>Note receivable – Seller of SM Canada [Member]</t>
  </si>
  <si>
    <t>Due from</t>
  </si>
  <si>
    <t>Notes Receivable (Details 1) CAD in Thousands, $ in Thousands</t>
  </si>
  <si>
    <t>Note Receivable from Seller of SM Canada [Member]</t>
  </si>
  <si>
    <t>Marketable Securities (Detail) - USD ($) $ in Thousands</t>
  </si>
  <si>
    <t>Available-for-sale Securities, Gross Realized Gain (Loss)</t>
  </si>
  <si>
    <t>Investment Income, Amortization of Premium</t>
  </si>
  <si>
    <t>Marketable Securities Marketable Securities Table (Details) - USD ($) $ in Thousands</t>
  </si>
  <si>
    <t>Schedule of Available-for-sale Securities [Line Items]</t>
  </si>
  <si>
    <t>Available-for-sale Securities, Current</t>
  </si>
  <si>
    <t>Available-for-sale Securities, Noncurrent</t>
  </si>
  <si>
    <t>Bonds [Member]</t>
  </si>
  <si>
    <t>Certificates of Deposit [Member]</t>
  </si>
  <si>
    <t>Fair Value Measurement (Detail) - (Table) - USD ($)</t>
  </si>
  <si>
    <t>12 Months Ended</t>
  </si>
  <si>
    <t>Aug. 13, 2014</t>
  </si>
  <si>
    <t>Jun. 25, 2007</t>
  </si>
  <si>
    <t>Share Based Compensation Arrangement By Share Based Payment Award Options Vested In Period</t>
  </si>
  <si>
    <t>Interest Receivable</t>
  </si>
  <si>
    <t>Debt Instrument, Periodic Payment</t>
  </si>
  <si>
    <t>Unrealized Gain (Loss) on Securities</t>
  </si>
  <si>
    <t>Business Acquisition, Contingent Consideration, Actual Cash Payment</t>
  </si>
  <si>
    <t>Assets:</t>
  </si>
  <si>
    <t>Notes Receivable, Related Parties, Noncurrent</t>
  </si>
  <si>
    <t>Notes, Loans and Financing Receivable, Net, Noncurrent</t>
  </si>
  <si>
    <t>Liabilities:</t>
  </si>
  <si>
    <t>Foreign Currency Contract, Asset, Fair Value Disclosure</t>
  </si>
  <si>
    <t>Available-for-sale Securities, Gross Unrealized Loss</t>
  </si>
  <si>
    <t>Debt Instrument, Decrease, Forgiveness</t>
  </si>
  <si>
    <t>Foreign Currency Exchange Rate, Translation</t>
  </si>
  <si>
    <t>Business Combination, Contingent Consideration Arrangements, Change in Range of Outcomes, Contingent Consideration, Liability, Value, Low</t>
  </si>
  <si>
    <t>Share based compensation arrangement by share based payment award options exercisable during period weighted average exercise price - in dollars per share</t>
  </si>
  <si>
    <t>Fair Value [Member]</t>
  </si>
  <si>
    <t>Cash Equivalents</t>
  </si>
  <si>
    <t>Current marketable securities – available for sale</t>
  </si>
  <si>
    <t>Long-term marketable securities – available for sale</t>
  </si>
  <si>
    <t>Total assets</t>
  </si>
  <si>
    <t>Total liabilities</t>
  </si>
  <si>
    <t>Fair Value [Member] | Note receivable – related party [Member]</t>
  </si>
  <si>
    <t>Notes Receivable, Fair Value Disclosure</t>
  </si>
  <si>
    <t>Fair Value [Member] | Forward contracts [Member]</t>
  </si>
  <si>
    <t>Foreign Currency Contracts, Liability, Fair Value Disclosure</t>
  </si>
  <si>
    <t>Fair Value [Member] | Note receivable – Seller of SM Canada [Member]</t>
  </si>
  <si>
    <t>Fair Value, Inputs, Level 1 [Member]</t>
  </si>
  <si>
    <t>Fair Value, Inputs, Level 1 [Member] | Note receivable – related party [Member]</t>
  </si>
  <si>
    <t>Fair Value, Inputs, Level 1 [Member] | Forward contracts [Member]</t>
  </si>
  <si>
    <t>Fair Value, Inputs, Level 1 [Member] | Note receivable – Seller of SM Canada [Member]</t>
  </si>
  <si>
    <t>Fair Value, Inputs, Level 2 [Member]</t>
  </si>
  <si>
    <t>Fair Value, Inputs, Level 2 [Member] | Note receivable – related party [Member]</t>
  </si>
  <si>
    <t>Fair Value, Inputs, Level 2 [Member] | Forward contracts [Member]</t>
  </si>
  <si>
    <t>Fair Value, Inputs, Level 2 [Member] | Note receivable – Seller of SM Canada [Member]</t>
  </si>
  <si>
    <t>Fair Value, Inputs, Level 3 [Member]</t>
  </si>
  <si>
    <t>Fair Value, Inputs, Level 3 [Member] | Note receivable – related party [Member]</t>
  </si>
  <si>
    <t>Fair Value, Inputs, Level 3 [Member] | Forward contracts [Member]</t>
  </si>
  <si>
    <t>Fair Value, Inputs, Level 3 [Member] | Note receivable – Seller of SM Canada [Member]</t>
  </si>
  <si>
    <t>Available-for-sale Securities, Current [Member]</t>
  </si>
  <si>
    <t>Sm canada [Member]</t>
  </si>
  <si>
    <t>business combinations contingent liability payment</t>
  </si>
  <si>
    <t>Cejon Acquisition [Member]</t>
  </si>
  <si>
    <t>Dolce Vita [Member]</t>
  </si>
  <si>
    <t>SM Mexico [Member]</t>
  </si>
  <si>
    <t>Notes Receivable-Related Party (Details) - USD ($) $ in Thousands</t>
  </si>
  <si>
    <t>1 Months Ended</t>
  </si>
  <si>
    <t>21 Months Ended</t>
  </si>
  <si>
    <t>39 Months Ended</t>
  </si>
  <si>
    <t>54 Months Ended</t>
  </si>
  <si>
    <t>Sep. 30, 2013</t>
  </si>
  <si>
    <t>Mar. 31, 2009</t>
  </si>
  <si>
    <t>Jun. 30, 2012</t>
  </si>
  <si>
    <t>Dec. 31, 2011</t>
  </si>
  <si>
    <t>Mar. 31, 2015</t>
  </si>
  <si>
    <t>Related Party Transaction, Rate</t>
  </si>
  <si>
    <t>8.00%</t>
  </si>
  <si>
    <t>6.00%</t>
  </si>
  <si>
    <t>Related Party Shares Pledged As Collateral</t>
  </si>
  <si>
    <t>Market value shares pledged as collateral related party -in dollars</t>
  </si>
  <si>
    <t>Interest income related party -in dollars</t>
  </si>
  <si>
    <t>Share Repurchase Program Share Repurchse Program (Details) - USD ($)</t>
  </si>
  <si>
    <t>Feb. 20, 2015</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Net Income Per Share of Common Stock (Detail) - shares</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 - shares</t>
  </si>
  <si>
    <t>May. 25, 2012</t>
  </si>
  <si>
    <t>May. 22, 2009</t>
  </si>
  <si>
    <t>May. 27, 2007</t>
  </si>
  <si>
    <t>May. 26, 2006</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Total</t>
  </si>
  <si>
    <t>Restricted Stock [Member]</t>
  </si>
  <si>
    <t>Allocated Share-based Compensation Expense</t>
  </si>
  <si>
    <t>Stock Options [Member]</t>
  </si>
  <si>
    <t>Stock-Based Compensation (Detail) - (Table 3) - USD ($) $ in Thousands</t>
  </si>
  <si>
    <t>Proceeds from stock options exercised</t>
  </si>
  <si>
    <t>Intrinsic value of stock options exercised</t>
  </si>
  <si>
    <t>Stock-Based Compensation (Detail) - (Table 4) - $ / shares</t>
  </si>
  <si>
    <t>Share-based Compensation Arrangement by Share-based Payment Award [Line Items]</t>
  </si>
  <si>
    <t>Dividend yield</t>
  </si>
  <si>
    <t>0.00%</t>
  </si>
  <si>
    <t>Weighted average fair value</t>
  </si>
  <si>
    <t>Minimum [Member]</t>
  </si>
  <si>
    <t>Volatility</t>
  </si>
  <si>
    <t>22.40%</t>
  </si>
  <si>
    <t>28.80%</t>
  </si>
  <si>
    <t>Risk free interest rate</t>
  </si>
  <si>
    <t>0.99%</t>
  </si>
  <si>
    <t>1.06%</t>
  </si>
  <si>
    <t>Expected life in years</t>
  </si>
  <si>
    <t>4 years 1 month</t>
  </si>
  <si>
    <t>Maximum [Member]</t>
  </si>
  <si>
    <t>28.30%</t>
  </si>
  <si>
    <t>31.80%</t>
  </si>
  <si>
    <t>1.60%</t>
  </si>
  <si>
    <t>1.80%</t>
  </si>
  <si>
    <t>5 years 1 month</t>
  </si>
  <si>
    <t>Stock-Based Compensation (Detail) - (Table 5) $ / shares in Units, $ in Thousands</t>
  </si>
  <si>
    <t>Sep. 30, 2015USD ($)$ / sharesshares</t>
  </si>
  <si>
    <t>Share-based Compensation Arrangement by Share-based Payment Award, Options, Outstanding [Roll Forward]</t>
  </si>
  <si>
    <t>Outstanding at January 1, 2012 | shares</t>
  </si>
  <si>
    <t>Outstanding at January 1, 2012 (in Dollars per share)</t>
  </si>
  <si>
    <t>Granted | shares</t>
  </si>
  <si>
    <t>Granted (in Dollars per share)</t>
  </si>
  <si>
    <t>Exercised | shares</t>
  </si>
  <si>
    <t>Exercised (in Dollars per share)</t>
  </si>
  <si>
    <t>Cancelled/Forfeited | shares</t>
  </si>
  <si>
    <t>Share-based Compensation Arrangement by Share-based Payment Award, Options, Forfeitures and Expirations in Period, Weighted Average Exercise Price</t>
  </si>
  <si>
    <t>Outstanding at June 30, 2012 | shares</t>
  </si>
  <si>
    <t>Outstanding at June 30, 2012 (in Dollars per share)</t>
  </si>
  <si>
    <t>Outstanding at June 30, 2012</t>
  </si>
  <si>
    <t>3 years 2 months</t>
  </si>
  <si>
    <t>Outstanding at June 30, 2012 (in Dollars) | $</t>
  </si>
  <si>
    <t>Exercisable at June 30, 2012 | shares</t>
  </si>
  <si>
    <t>Exercisable at June 30, 2012 (in Dollars per share)</t>
  </si>
  <si>
    <t>Exercisable at June 30, 2012</t>
  </si>
  <si>
    <t>2 years 1 month 20 days</t>
  </si>
  <si>
    <t>Exercisable at June 30, 2012 (in Dollars) | $</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Granted</t>
  </si>
  <si>
    <t>Vested</t>
  </si>
  <si>
    <t>Vested (in Dollars per share)</t>
  </si>
  <si>
    <t>Forfeited</t>
  </si>
  <si>
    <t>Forfeitures (in dollars per share)</t>
  </si>
  <si>
    <t>Non-vested at March 31</t>
  </si>
  <si>
    <t>Non-vested at March 31 (in Dollars per share)</t>
  </si>
  <si>
    <t>Stock-Based Compensation (Detail) - USD ($) $ / shares in Units, $ in Thousands</t>
  </si>
  <si>
    <t>Jul. 03, 2012</t>
  </si>
  <si>
    <t>Feb. 08, 2012</t>
  </si>
  <si>
    <t>Share-based Compensation Arrangement by Share-based Payment Award, Number of Shares Authorize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2 months 13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6 years 7 months 5 days</t>
  </si>
  <si>
    <t>Related Party Transaction Restricted Shares Granted During The Period</t>
  </si>
  <si>
    <t>Common Stock [Member]</t>
  </si>
  <si>
    <t>Share Price</t>
  </si>
  <si>
    <t>Acquisitions (Detail) - USD ($)</t>
  </si>
  <si>
    <t>Jan. 23, 2015</t>
  </si>
  <si>
    <t>Dec. 30, 2014</t>
  </si>
  <si>
    <t>Business Acquisition [Line Items]</t>
  </si>
  <si>
    <t>Goodwill</t>
  </si>
  <si>
    <t>Business Combination, Consideration Transferred</t>
  </si>
  <si>
    <t>Payments to Acquire Businesses, Gross</t>
  </si>
  <si>
    <t>Business Combination, Contingent Consideration Arrangements, Range of Outcomes, Value, High</t>
  </si>
  <si>
    <t>Business Acquisition, Contingent Consideration, at Fair Value</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Business Acquisition, Name of Acquired Entity</t>
  </si>
  <si>
    <t>Finite-Lived Customer Relationships, Gross</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Goodwill, and Liabilities Assumed, Net</t>
  </si>
  <si>
    <t>Blondo [Member]</t>
  </si>
  <si>
    <t>Indefinite-Lived Trademarks</t>
  </si>
  <si>
    <t>Goodwill and Intangible Assets (Detail) - (Table 1) $ in Thousands</t>
  </si>
  <si>
    <t>Wholesale Footwear [Member]</t>
  </si>
  <si>
    <t>Goodwill [Roll Forward]</t>
  </si>
  <si>
    <t>Balance at January 1, 2012</t>
  </si>
  <si>
    <t>Acquisition of SM Canada</t>
  </si>
  <si>
    <t>Goodwill, Purchase Accounting Adjustments</t>
  </si>
  <si>
    <t>Goodwill, Translation Adjustments</t>
  </si>
  <si>
    <t>Balance at June 30, 2012</t>
  </si>
  <si>
    <t>Wholesale Accessories [Member]</t>
  </si>
  <si>
    <t>Retail [Member]</t>
  </si>
  <si>
    <t>Net Carrying Amount [Member]</t>
  </si>
  <si>
    <t>Goodwill and Intangible Assets (Detail) - (Table 2) - USD ($) $ in Thousands</t>
  </si>
  <si>
    <t>Re-acquired right [Member]</t>
  </si>
  <si>
    <t>Cost Basis</t>
  </si>
  <si>
    <t>Accumulated amortization</t>
  </si>
  <si>
    <t>Net Carrying Amount</t>
  </si>
  <si>
    <t>Finite-Lived Intangible Asset, Estimated Useful Life</t>
  </si>
  <si>
    <t>indefinite</t>
  </si>
  <si>
    <t>Trademarks [Member]</t>
  </si>
  <si>
    <t>Total [Member]</t>
  </si>
  <si>
    <t>Trade names [Member]</t>
  </si>
  <si>
    <t>Customer relationships [Member]</t>
  </si>
  <si>
    <t>Estimated Lives</t>
  </si>
  <si>
    <t>10 years</t>
  </si>
  <si>
    <t>Licensing agreements [Member]</t>
  </si>
  <si>
    <t>Non-compete agreement [Member]</t>
  </si>
  <si>
    <t>5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3 (remaining nine months)</t>
  </si>
  <si>
    <t>Thereafter</t>
  </si>
  <si>
    <t>Derivative Instruments Derivative Instruments (Details) - USD ($) $ in Thousands</t>
  </si>
  <si>
    <t>Derivative Instruments [Abstract]</t>
  </si>
  <si>
    <t>Accumulated Unrealized Gain (Loss) on Cash Flow Hedging Instruments</t>
  </si>
  <si>
    <t>Derivative Instruments, Gain (Loss) Recognized in Income, Net</t>
  </si>
  <si>
    <t>Derivative Instruments Not Designated as Hedging Instruments, Loss</t>
  </si>
  <si>
    <t>Operating Segment Information (Detail) - (Table 1) - USD ($)</t>
  </si>
  <si>
    <t>June 30, 2015</t>
  </si>
  <si>
    <t>Net sales to external customers</t>
  </si>
  <si>
    <t>Commissions and licensing fees – net</t>
  </si>
  <si>
    <t>Income (loss) from operations</t>
  </si>
  <si>
    <t>Segment assets</t>
  </si>
  <si>
    <t>Capital expenditures</t>
  </si>
  <si>
    <t>Total Wholesale [Member]</t>
  </si>
  <si>
    <t>First Cost Member</t>
  </si>
  <si>
    <t>Licensing [Member]</t>
  </si>
  <si>
    <t>Domestic [Member]</t>
  </si>
  <si>
    <t>International [Member]</t>
  </si>
  <si>
    <t>Operating Segment Information (Detail) - (Table 2) - USD ($) $ in Thousands</t>
  </si>
  <si>
    <t>Segment Reporting Information [Line Items]</t>
  </si>
  <si>
    <t>Domestic</t>
  </si>
  <si>
    <t>Geographical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62577109</v>
      </c>
    </row>
    <row r="8" spans="1:3">
      <c s="4" r="A8" t="s">
        <v>12</v>
      </c>
      <c s="4" r="B8" t="s">
        <v>13</v>
      </c>
    </row>
    <row r="9" spans="1:3">
      <c s="4" r="A9" t="s">
        <v>14</v>
      </c>
      <c s="5" r="B9" t="n">
        <v>913241</v>
      </c>
    </row>
    <row r="10" spans="1:3">
      <c s="4" r="A10" t="s">
        <v>15</v>
      </c>
      <c s="4" r="B10" t="s">
        <v>16</v>
      </c>
    </row>
    <row r="11" spans="1:3">
      <c s="4" r="A11" t="s">
        <v>17</v>
      </c>
      <c s="4" r="B11" t="s">
        <v>18</v>
      </c>
    </row>
    <row r="12" spans="1:3">
      <c s="4" r="A12" t="s">
        <v>19</v>
      </c>
      <c s="4" r="B12" t="s">
        <v>20</v>
      </c>
    </row>
    <row r="13" spans="1:3">
      <c s="4" r="A13" t="s">
        <v>21</v>
      </c>
      <c s="4" r="B13" t="s">
        <v>16</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1</v>
      </c>
      <c s="2" r="B1" t="s">
        <v>1</v>
      </c>
    </row>
    <row r="2" spans="1:2">
      <c s="2" r="B2" t="s">
        <v>2</v>
      </c>
    </row>
    <row r="3" spans="1:2">
      <c s="3" r="A3" t="s">
        <v>166</v>
      </c>
    </row>
    <row r="4" spans="1:2">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v>
      </c>
      <c s="2" r="B1" t="s">
        <v>2</v>
      </c>
      <c s="2" r="C1" t="s">
        <v>28</v>
      </c>
      <c s="2" r="D1" t="s">
        <v>29</v>
      </c>
    </row>
    <row r="2" spans="1:4">
      <c s="3" r="A2" t="s">
        <v>30</v>
      </c>
    </row>
    <row r="3" spans="1:4">
      <c s="4" r="A3" t="s">
        <v>31</v>
      </c>
      <c s="7" r="B3" t="n">
        <v>38654</v>
      </c>
      <c s="7" r="C3" t="n">
        <v>81450</v>
      </c>
      <c s="7" r="D3" t="n">
        <v>169911</v>
      </c>
    </row>
    <row r="4" spans="1:4">
      <c s="4" r="A4" t="s">
        <v>32</v>
      </c>
      <c s="5" r="B4" t="n">
        <v>23269</v>
      </c>
      <c s="5" r="C4" t="n">
        <v>10551</v>
      </c>
      <c s="5" r="D4" t="n">
        <v>29997</v>
      </c>
    </row>
    <row r="5" spans="1:4">
      <c s="4" r="A5" t="s">
        <v>33</v>
      </c>
      <c s="5" r="B5" t="n">
        <v>261566</v>
      </c>
      <c s="5" r="C5" t="n">
        <v>184043</v>
      </c>
      <c s="5" r="D5" t="n">
        <v>230436</v>
      </c>
    </row>
    <row r="6" spans="1:4">
      <c s="4" r="A6" t="s">
        <v>34</v>
      </c>
      <c s="5" r="B6" t="n">
        <v>123768</v>
      </c>
      <c s="5" r="C6" t="n">
        <v>92677</v>
      </c>
      <c s="5" r="D6" t="n">
        <v>103151</v>
      </c>
    </row>
    <row r="7" spans="1:4">
      <c s="4" r="A7" t="s">
        <v>35</v>
      </c>
      <c s="5" r="B7" t="n">
        <v>22834</v>
      </c>
      <c s="5" r="C7" t="n">
        <v>31198</v>
      </c>
      <c s="5" r="D7" t="n">
        <v>16989</v>
      </c>
    </row>
    <row r="8" spans="1:4">
      <c s="4" r="A8" t="s">
        <v>36</v>
      </c>
      <c s="5" r="B8" t="n">
        <v>23663</v>
      </c>
      <c s="5" r="C8" t="n">
        <v>17131</v>
      </c>
      <c s="5" r="D8" t="n">
        <v>18763</v>
      </c>
    </row>
    <row r="9" spans="1:4">
      <c s="4" r="A9" t="s">
        <v>37</v>
      </c>
      <c s="5" r="B9" t="n">
        <v>0</v>
      </c>
      <c s="5" r="C9" t="n">
        <v>11051</v>
      </c>
      <c s="5" r="D9" t="n">
        <v>0</v>
      </c>
    </row>
    <row r="10" spans="1:4">
      <c s="4" r="A10" t="s">
        <v>38</v>
      </c>
      <c s="5" r="B10" t="n">
        <v>14302</v>
      </c>
      <c s="5" r="C10" t="n">
        <v>14125</v>
      </c>
      <c s="5" r="D10" t="n">
        <v>12288</v>
      </c>
    </row>
    <row r="11" spans="1:4">
      <c s="4" r="A11" t="s">
        <v>39</v>
      </c>
      <c s="5" r="B11" t="n">
        <v>508056</v>
      </c>
      <c s="5" r="C11" t="n">
        <v>442226</v>
      </c>
      <c s="5" r="D11" t="n">
        <v>581535</v>
      </c>
    </row>
    <row r="12" spans="1:4">
      <c s="4" r="A12" t="s">
        <v>40</v>
      </c>
      <c s="5" r="B12" t="n">
        <v>1197</v>
      </c>
      <c s="5" r="C12" t="n">
        <v>1878</v>
      </c>
      <c s="5" r="D12" t="n">
        <v>2440</v>
      </c>
    </row>
    <row r="13" spans="1:4">
      <c s="4" r="A13" t="s">
        <v>41</v>
      </c>
      <c s="5" r="B13" t="n">
        <v>3074</v>
      </c>
      <c s="5" r="C13" t="n">
        <v>3328</v>
      </c>
      <c s="5" r="D13" t="n">
        <v>3581</v>
      </c>
    </row>
    <row r="14" spans="1:4">
      <c s="4" r="A14" t="s">
        <v>42</v>
      </c>
      <c s="5" r="B14" t="n">
        <v>71162</v>
      </c>
      <c s="5" r="C14" t="n">
        <v>68905</v>
      </c>
      <c s="5" r="D14" t="n">
        <v>63092</v>
      </c>
    </row>
    <row r="15" spans="1:4">
      <c s="4" r="A15" t="s">
        <v>43</v>
      </c>
      <c s="5" r="B15" t="n">
        <v>5422</v>
      </c>
      <c s="5" r="C15" t="n">
        <v>10036</v>
      </c>
      <c s="5" r="D15" t="n">
        <v>6463</v>
      </c>
    </row>
    <row r="16" spans="1:4">
      <c s="4" r="A16" t="s">
        <v>35</v>
      </c>
      <c s="5" r="B16" t="n">
        <v>89705</v>
      </c>
      <c s="5" r="C16" t="n">
        <v>90446</v>
      </c>
      <c s="5" r="D16" t="n">
        <v>2573</v>
      </c>
    </row>
    <row r="17" spans="1:4">
      <c s="4" r="A17" t="s">
        <v>44</v>
      </c>
      <c s="5" r="B17" t="n">
        <v>143589</v>
      </c>
      <c s="5" r="C17" t="n">
        <v>154759</v>
      </c>
      <c s="5" r="D17" t="n">
        <v>144972</v>
      </c>
    </row>
    <row r="18" spans="1:4">
      <c s="4" r="A18" t="s">
        <v>45</v>
      </c>
      <c s="5" r="B18" t="n">
        <v>147680</v>
      </c>
      <c s="5" r="C18" t="n">
        <v>139657</v>
      </c>
      <c s="5" r="D18" t="n">
        <v>129876</v>
      </c>
    </row>
    <row r="19" spans="1:4">
      <c s="4" r="A19" t="s">
        <v>46</v>
      </c>
      <c s="5" r="B19" t="n">
        <v>969885</v>
      </c>
      <c s="5" r="C19" t="n">
        <v>911235</v>
      </c>
      <c s="5" r="D19" t="n">
        <v>934532</v>
      </c>
    </row>
    <row r="20" spans="1:4">
      <c s="3" r="A20" t="s">
        <v>47</v>
      </c>
    </row>
    <row r="21" spans="1:4">
      <c s="4" r="A21" t="s">
        <v>48</v>
      </c>
      <c s="5" r="B21" t="n">
        <v>130556</v>
      </c>
      <c s="5" r="C21" t="n">
        <v>92635</v>
      </c>
      <c s="5" r="D21" t="n">
        <v>118817</v>
      </c>
    </row>
    <row r="22" spans="1:4">
      <c s="4" r="A22" t="s">
        <v>49</v>
      </c>
      <c s="5" r="B22" t="n">
        <v>71511</v>
      </c>
      <c s="5" r="C22" t="n">
        <v>67828</v>
      </c>
      <c s="5" r="D22" t="n">
        <v>56693</v>
      </c>
    </row>
    <row r="23" spans="1:4">
      <c s="4" r="A23" t="s">
        <v>50</v>
      </c>
      <c s="5" r="B23" t="n">
        <v>13039</v>
      </c>
      <c s="5" r="C23" t="n">
        <v>0</v>
      </c>
      <c s="5" r="D23" t="n">
        <v>11645</v>
      </c>
    </row>
    <row r="24" spans="1:4">
      <c s="4" r="A24" t="s">
        <v>51</v>
      </c>
      <c s="5" r="B24" t="n">
        <v>19893</v>
      </c>
      <c s="5" r="C24" t="n">
        <v>11455</v>
      </c>
      <c s="5" r="D24" t="n">
        <v>12476</v>
      </c>
    </row>
    <row r="25" spans="1:4">
      <c s="4" r="A25" t="s">
        <v>52</v>
      </c>
      <c s="5" r="B25" t="n">
        <v>5930</v>
      </c>
      <c s="5" r="C25" t="n">
        <v>5673</v>
      </c>
      <c s="5" r="D25" t="n">
        <v>5386</v>
      </c>
    </row>
    <row r="26" spans="1:4">
      <c s="4" r="A26" t="s">
        <v>53</v>
      </c>
      <c s="5" r="B26" t="n">
        <v>240929</v>
      </c>
      <c s="5" r="C26" t="n">
        <v>177591</v>
      </c>
      <c s="5" r="D26" t="n">
        <v>205017</v>
      </c>
    </row>
    <row r="27" spans="1:4">
      <c s="4" r="A27" t="s">
        <v>54</v>
      </c>
      <c s="5" r="B27" t="n">
        <v>13286</v>
      </c>
      <c s="5" r="C27" t="n">
        <v>27178</v>
      </c>
      <c s="5" r="D27" t="n">
        <v>17082</v>
      </c>
    </row>
    <row r="28" spans="1:4">
      <c s="4" r="A28" t="s">
        <v>55</v>
      </c>
      <c s="5" r="B28" t="n">
        <v>11921</v>
      </c>
      <c s="5" r="C28" t="n">
        <v>11573</v>
      </c>
      <c s="5" r="D28" t="n">
        <v>11101</v>
      </c>
    </row>
    <row r="29" spans="1:4">
      <c s="4" r="A29" t="s">
        <v>38</v>
      </c>
      <c s="5" r="B29" t="n">
        <v>18487</v>
      </c>
      <c s="5" r="C29" t="n">
        <v>24706</v>
      </c>
      <c s="5" r="D29" t="n">
        <v>15514</v>
      </c>
    </row>
    <row r="30" spans="1:4">
      <c s="4" r="A30" t="s">
        <v>56</v>
      </c>
      <c s="5" r="B30" t="n">
        <v>0</v>
      </c>
      <c s="5" r="C30" t="n">
        <v>658</v>
      </c>
      <c s="5" r="D30" t="n">
        <v>139</v>
      </c>
    </row>
    <row r="31" spans="1:4">
      <c s="4" r="A31" t="s">
        <v>57</v>
      </c>
      <c s="7" r="B31" t="n">
        <v>284623</v>
      </c>
      <c s="7" r="C31" t="n">
        <v>241706</v>
      </c>
      <c s="7" r="D31" t="n">
        <v>248853</v>
      </c>
    </row>
    <row r="32" spans="1:4">
      <c s="4" r="A32" t="s">
        <v>58</v>
      </c>
      <c s="4" r="B32" t="s">
        <v>59</v>
      </c>
      <c s="4" r="C32" t="s">
        <v>59</v>
      </c>
      <c s="4" r="D32" t="s">
        <v>59</v>
      </c>
    </row>
    <row r="33" spans="1:4">
      <c s="3" r="A33" t="s">
        <v>60</v>
      </c>
    </row>
    <row r="34" spans="1:4">
      <c s="4" r="A34" t="s">
        <v>61</v>
      </c>
      <c s="7" r="B34" t="n">
        <v>6</v>
      </c>
      <c s="7" r="C34" t="n">
        <v>6</v>
      </c>
      <c s="7" r="D34" t="n">
        <v>8</v>
      </c>
    </row>
    <row r="35" spans="1:4">
      <c s="4" r="A35" t="s">
        <v>62</v>
      </c>
      <c s="5" r="B35" t="n">
        <v>320229</v>
      </c>
      <c s="5" r="C35" t="n">
        <v>275039</v>
      </c>
      <c s="5" r="D35" t="n">
        <v>267021</v>
      </c>
    </row>
    <row r="36" spans="1:4">
      <c s="4" r="A36" t="s">
        <v>63</v>
      </c>
      <c s="5" r="B36" t="n">
        <v>871109</v>
      </c>
      <c s="5" r="C36" t="n">
        <v>783904</v>
      </c>
      <c s="5" r="D36" t="n">
        <v>762931</v>
      </c>
    </row>
    <row r="37" spans="1:4">
      <c s="4" r="A37" t="s">
        <v>64</v>
      </c>
      <c s="5" r="B37" t="n">
        <v>-25623</v>
      </c>
      <c s="5" r="C37" t="n">
        <v>-12752</v>
      </c>
      <c s="5" r="D37" t="n">
        <v>-8104</v>
      </c>
    </row>
    <row r="38" spans="1:4">
      <c s="4" r="A38" t="s">
        <v>65</v>
      </c>
      <c s="5" r="B38" t="n">
        <v>-480834</v>
      </c>
      <c s="5" r="C38" t="n">
        <v>-376942</v>
      </c>
      <c s="5" r="D38" t="n">
        <v>-336466</v>
      </c>
    </row>
    <row r="39" spans="1:4">
      <c s="4" r="A39" t="s">
        <v>66</v>
      </c>
      <c s="5" r="B39" t="n">
        <v>684887</v>
      </c>
      <c s="5" r="C39" t="n">
        <v>669255</v>
      </c>
      <c s="5" r="D39" t="n">
        <v>685390</v>
      </c>
    </row>
    <row r="40" spans="1:4">
      <c s="4" r="A40" t="s">
        <v>67</v>
      </c>
      <c s="5" r="B40" t="n">
        <v>375</v>
      </c>
      <c s="5" r="C40" t="n">
        <v>274</v>
      </c>
      <c s="5" r="D40" t="n">
        <v>289</v>
      </c>
    </row>
    <row r="41" spans="1:4">
      <c s="4" r="A41" t="s">
        <v>68</v>
      </c>
      <c s="5" r="B41" t="n">
        <v>685262</v>
      </c>
      <c s="5" r="C41" t="n">
        <v>669529</v>
      </c>
      <c s="5" r="D41" t="n">
        <v>685679</v>
      </c>
    </row>
    <row r="42" spans="1:4">
      <c s="4" r="A42" t="s">
        <v>69</v>
      </c>
      <c s="5" r="B42" t="n">
        <v>969885</v>
      </c>
      <c s="5" r="C42" t="n">
        <v>911235</v>
      </c>
      <c s="5" r="D42" t="n">
        <v>934532</v>
      </c>
    </row>
    <row r="43" spans="1:4">
      <c s="4" r="A43" t="s">
        <v>70</v>
      </c>
    </row>
    <row r="44" spans="1:4">
      <c s="3" r="A44" t="s">
        <v>60</v>
      </c>
    </row>
    <row r="45" spans="1:4">
      <c s="4" r="A45" t="s">
        <v>71</v>
      </c>
      <c s="7" r="B45" t="n">
        <v>0</v>
      </c>
      <c s="7" r="C45" t="n">
        <v>0</v>
      </c>
      <c s="7" r="D45"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6</v>
      </c>
    </row>
    <row r="4" spans="1:2">
      <c s="4" r="A4" t="s">
        <v>216</v>
      </c>
      <c s="4" r="B4" t="s">
        <v>157</v>
      </c>
    </row>
    <row r="5" spans="1:2">
      <c s="4" r="A5" t="s">
        <v>217</v>
      </c>
      <c s="4" r="B5" t="s">
        <v>218</v>
      </c>
    </row>
    <row r="6" spans="1:2">
      <c s="4" r="A6" t="s">
        <v>219</v>
      </c>
      <c s="4" r="B6" t="s">
        <v>171</v>
      </c>
    </row>
    <row r="7" spans="1:2">
      <c s="4" r="A7" t="s">
        <v>220</v>
      </c>
      <c s="4" r="B7" t="s">
        <v>177</v>
      </c>
    </row>
    <row r="8" spans="1:2">
      <c s="4" r="A8" t="s">
        <v>221</v>
      </c>
      <c s="4" r="B8"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166</v>
      </c>
    </row>
    <row r="4" spans="1:2">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5</v>
      </c>
      <c s="2" r="B1" t="s">
        <v>1</v>
      </c>
    </row>
    <row r="2" spans="1:2">
      <c s="2" r="B2" t="s">
        <v>2</v>
      </c>
    </row>
    <row r="3" spans="1:2">
      <c s="3" r="A3" t="s">
        <v>170</v>
      </c>
    </row>
    <row r="4" spans="1:2">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173</v>
      </c>
    </row>
    <row r="4" spans="1:2">
      <c s="4" r="A4" t="s">
        <v>229</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92</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v>
      </c>
      <c s="2" r="B1" t="s">
        <v>2</v>
      </c>
      <c s="2" r="C1" t="s">
        <v>28</v>
      </c>
      <c s="2" r="D1" t="s">
        <v>29</v>
      </c>
    </row>
    <row r="2" spans="1:4">
      <c s="4" r="A2" t="s">
        <v>73</v>
      </c>
      <c s="7" r="B2" t="n">
        <v>2589</v>
      </c>
      <c s="7" r="C2" t="n">
        <v>880</v>
      </c>
      <c s="7" r="D2" t="n">
        <v>3781</v>
      </c>
    </row>
    <row r="3" spans="1:4">
      <c s="4" r="A3" t="s">
        <v>74</v>
      </c>
      <c s="7" r="B3" t="n">
        <v>21977</v>
      </c>
      <c s="7" r="C3" t="n">
        <v>22683</v>
      </c>
      <c s="7" r="D3" t="n">
        <v>15301</v>
      </c>
    </row>
    <row r="4" spans="1:4">
      <c s="4" r="A4" t="s">
        <v>75</v>
      </c>
      <c s="5" r="B4" t="n">
        <v>0</v>
      </c>
      <c s="5" r="C4" t="n">
        <v>0</v>
      </c>
      <c s="5" r="D4" t="n">
        <v>0</v>
      </c>
    </row>
    <row r="5" spans="1:4">
      <c s="4" r="A5" t="s">
        <v>76</v>
      </c>
      <c s="8" r="B5" t="n">
        <v>0.0001</v>
      </c>
      <c s="8" r="C5" t="n">
        <v>0.0001</v>
      </c>
      <c s="8" r="D5" t="n">
        <v>0.0001</v>
      </c>
    </row>
    <row r="6" spans="1:4">
      <c s="4" r="A6" t="s">
        <v>77</v>
      </c>
      <c s="5" r="B6" t="n">
        <v>135000000</v>
      </c>
      <c s="5" r="C6" t="n">
        <v>135000000</v>
      </c>
      <c s="5" r="D6" t="n">
        <v>90000000</v>
      </c>
    </row>
    <row r="7" spans="1:4">
      <c s="4" r="A7" t="s">
        <v>78</v>
      </c>
      <c s="5" r="B7" t="n">
        <v>85173000</v>
      </c>
      <c s="5" r="C7" t="n">
        <v>83491000</v>
      </c>
      <c s="5" r="D7" t="n">
        <v>83302000</v>
      </c>
    </row>
    <row r="8" spans="1:4">
      <c s="4" r="A8" t="s">
        <v>79</v>
      </c>
      <c s="5" r="B8" t="n">
        <v>62564000</v>
      </c>
      <c s="5" r="C8" t="n">
        <v>63625000</v>
      </c>
      <c s="5" r="D8" t="n">
        <v>64696000</v>
      </c>
    </row>
    <row r="9" spans="1:4">
      <c s="4" r="A9" t="s">
        <v>80</v>
      </c>
      <c s="5" r="B9" t="n">
        <v>22609000</v>
      </c>
      <c s="5" r="C9" t="n">
        <v>19866000</v>
      </c>
      <c s="5" r="D9" t="n">
        <v>18606000</v>
      </c>
    </row>
    <row r="10" spans="1:4">
      <c s="4" r="A10" t="s">
        <v>81</v>
      </c>
    </row>
    <row r="11" spans="1:4">
      <c s="4" r="A11" t="s">
        <v>82</v>
      </c>
      <c s="8" r="B11" t="n">
        <v>0.0001</v>
      </c>
      <c s="8" r="C11" t="n">
        <v>0.0001</v>
      </c>
      <c s="8" r="D11" t="n">
        <v>0.0001</v>
      </c>
    </row>
    <row r="12" spans="1:4">
      <c s="4" r="A12" t="s">
        <v>83</v>
      </c>
      <c s="5" r="B12" t="n">
        <v>5000000</v>
      </c>
      <c s="5" r="C12" t="n">
        <v>5000000</v>
      </c>
      <c s="5" r="D12" t="n">
        <v>5000000</v>
      </c>
    </row>
    <row r="13" spans="1:4">
      <c s="4" r="A13" t="s">
        <v>84</v>
      </c>
    </row>
    <row r="14" spans="1:4">
      <c s="4" r="A14" t="s">
        <v>82</v>
      </c>
      <c s="8" r="B14" t="n">
        <v>0.0001</v>
      </c>
      <c s="8" r="C14" t="n">
        <v>0.0001</v>
      </c>
      <c s="8" r="D14" t="n">
        <v>0.0001</v>
      </c>
    </row>
    <row r="15" spans="1:4">
      <c s="4" r="A15" t="s">
        <v>83</v>
      </c>
      <c s="5" r="B15" t="n">
        <v>60000</v>
      </c>
      <c s="5" r="C15" t="n">
        <v>60000</v>
      </c>
      <c s="5" r="D15"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4</v>
      </c>
      <c s="2" r="B1" t="s">
        <v>1</v>
      </c>
    </row>
    <row r="2" spans="1:2">
      <c s="2" r="B2" t="s">
        <v>2</v>
      </c>
    </row>
    <row r="3" spans="1:2">
      <c s="3" r="A3" t="s">
        <v>195</v>
      </c>
    </row>
    <row r="4" spans="1:2">
      <c s="4" r="A4" t="s">
        <v>245</v>
      </c>
      <c s="4" r="B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47</v>
      </c>
      <c s="2" r="B1" t="s">
        <v>1</v>
      </c>
    </row>
    <row r="2" spans="1:2">
      <c s="2" r="B2" t="s">
        <v>2</v>
      </c>
    </row>
    <row r="3" spans="1:2">
      <c s="3" r="A3" t="s">
        <v>199</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4</v>
      </c>
      <c s="2" r="B1" t="s">
        <v>1</v>
      </c>
    </row>
    <row r="2" spans="1:2">
      <c s="2" r="B2" t="s">
        <v>2</v>
      </c>
    </row>
    <row r="3" spans="1:2">
      <c s="3" r="A3" t="s">
        <v>209</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r="1" spans="1:2">
      <c s="1" r="A1" t="s">
        <v>259</v>
      </c>
      <c s="2" r="B1" t="s">
        <v>86</v>
      </c>
    </row>
    <row r="2" spans="1:2">
      <c s="2" r="B2" t="s">
        <v>260</v>
      </c>
    </row>
    <row r="3" spans="1:2">
      <c s="3" r="A3" t="s">
        <v>261</v>
      </c>
    </row>
    <row r="4" spans="1:2">
      <c s="4" r="A4" t="s">
        <v>262</v>
      </c>
      <c s="4" r="B4" t="s">
        <v>263</v>
      </c>
    </row>
    <row r="5" spans="1:2">
      <c s="4" r="A5" t="s">
        <v>264</v>
      </c>
      <c s="7" r="B5" t="n">
        <v>30</v>
      </c>
    </row>
    <row r="6" spans="1:2">
      <c s="4" r="A6" t="s">
        <v>265</v>
      </c>
      <c s="7" r="B6" t="n">
        <v>15</v>
      </c>
    </row>
    <row r="7" spans="1:2">
      <c s="4" r="A7" t="s">
        <v>266</v>
      </c>
      <c s="4" r="B7" t="s">
        <v>267</v>
      </c>
    </row>
    <row r="8" spans="1:2">
      <c s="4" r="A8" t="s">
        <v>268</v>
      </c>
      <c s="4" r="B8" t="s">
        <v>269</v>
      </c>
    </row>
    <row r="9" spans="1:2">
      <c s="4" r="A9" t="s">
        <v>270</v>
      </c>
    </row>
    <row r="10" spans="1:2">
      <c s="3" r="A10" t="s">
        <v>261</v>
      </c>
    </row>
    <row r="11" spans="1:2">
      <c s="4" r="A11" t="s">
        <v>268</v>
      </c>
      <c s="4" r="B11" t="s">
        <v>271</v>
      </c>
    </row>
    <row r="12" spans="1:2">
      <c s="4" r="A12" t="s">
        <v>272</v>
      </c>
    </row>
    <row r="13" spans="1:2">
      <c s="3" r="A13" t="s">
        <v>261</v>
      </c>
    </row>
    <row r="14" spans="1:2">
      <c s="4" r="A14" t="s">
        <v>266</v>
      </c>
      <c s="4" r="B1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17"/>
  </cols>
  <sheetData>
    <row r="1" spans="1:6">
      <c s="1" r="A1" t="s">
        <v>274</v>
      </c>
      <c s="2" r="B1" t="s">
        <v>260</v>
      </c>
      <c s="2" r="C1" t="s">
        <v>275</v>
      </c>
      <c s="2" r="D1" t="s">
        <v>276</v>
      </c>
      <c s="2" r="E1" t="s">
        <v>277</v>
      </c>
      <c s="2" r="F1" t="s">
        <v>278</v>
      </c>
    </row>
    <row r="2" spans="1:6">
      <c s="4" r="A2" t="s">
        <v>40</v>
      </c>
      <c s="7" r="B2" t="n">
        <v>1197</v>
      </c>
      <c s="7" r="C2" t="n">
        <v>1878</v>
      </c>
      <c s="7" r="D2" t="n">
        <v>2440</v>
      </c>
    </row>
    <row r="3" spans="1:6">
      <c s="4" r="A3" t="s">
        <v>279</v>
      </c>
    </row>
    <row r="4" spans="1:6">
      <c s="4" r="A4" t="s">
        <v>280</v>
      </c>
      <c s="7" r="C4" t="n">
        <v>1878</v>
      </c>
      <c s="7" r="E4" t="n">
        <v>3085</v>
      </c>
      <c s="10" r="F4" t="n">
        <v>31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7"/>
  </cols>
  <sheetData>
    <row r="1" spans="1:4">
      <c s="1" r="A1" t="s">
        <v>281</v>
      </c>
      <c s="2" r="B1" t="s">
        <v>275</v>
      </c>
      <c s="2" r="C1" t="s">
        <v>277</v>
      </c>
      <c s="2" r="D1" t="s">
        <v>278</v>
      </c>
    </row>
    <row r="2" spans="1:4">
      <c s="4" r="A2" t="s">
        <v>282</v>
      </c>
    </row>
    <row r="3" spans="1:4">
      <c s="4" r="A3" t="s">
        <v>280</v>
      </c>
      <c s="7" r="B3" t="n">
        <v>1878</v>
      </c>
      <c s="7" r="C3" t="n">
        <v>3085</v>
      </c>
      <c s="10" r="D3" t="n">
        <v>31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83</v>
      </c>
      <c s="2" r="B1" t="s">
        <v>86</v>
      </c>
      <c s="2" r="D1" t="s">
        <v>1</v>
      </c>
    </row>
    <row r="2" spans="1:5">
      <c s="2" r="B2" t="s">
        <v>2</v>
      </c>
      <c s="2" r="C2" t="s">
        <v>29</v>
      </c>
      <c s="2" r="D2" t="s">
        <v>2</v>
      </c>
      <c s="2" r="E2" t="s">
        <v>29</v>
      </c>
    </row>
    <row r="3" spans="1:5">
      <c s="3" r="A3" t="s">
        <v>170</v>
      </c>
    </row>
    <row r="4" spans="1:5">
      <c s="4" r="A4" t="s">
        <v>284</v>
      </c>
      <c s="7" r="B4" t="n">
        <v>0</v>
      </c>
      <c s="7" r="C4" t="n">
        <v>674</v>
      </c>
      <c s="7" r="D4" t="n">
        <v>82</v>
      </c>
      <c s="7" r="E4" t="n">
        <v>678</v>
      </c>
    </row>
    <row r="5" spans="1:5">
      <c s="4" r="A5" t="s">
        <v>285</v>
      </c>
      <c s="7" r="B5" t="n">
        <v>347</v>
      </c>
      <c s="7" r="C5" t="n">
        <v>51</v>
      </c>
      <c s="7" r="D5" t="n">
        <v>1040</v>
      </c>
      <c s="7" r="E5" t="n">
        <v>3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6</v>
      </c>
      <c s="2" r="B1" t="s">
        <v>2</v>
      </c>
      <c s="2" r="C1" t="s">
        <v>28</v>
      </c>
      <c s="2" r="D1" t="s">
        <v>29</v>
      </c>
    </row>
    <row r="2" spans="1:4">
      <c s="3" r="A2" t="s">
        <v>287</v>
      </c>
    </row>
    <row r="3" spans="1:4">
      <c s="4" r="A3" t="s">
        <v>288</v>
      </c>
      <c s="7" r="B3" t="n">
        <v>22834</v>
      </c>
      <c s="7" r="C3" t="n">
        <v>31198</v>
      </c>
      <c s="7" r="D3" t="n">
        <v>16989</v>
      </c>
    </row>
    <row r="4" spans="1:4">
      <c s="4" r="A4" t="s">
        <v>289</v>
      </c>
      <c s="5" r="B4" t="n">
        <v>89705</v>
      </c>
      <c s="5" r="C4" t="n">
        <v>90446</v>
      </c>
      <c s="7" r="D4" t="n">
        <v>2573</v>
      </c>
    </row>
    <row r="5" spans="1:4">
      <c s="4" r="A5" t="s">
        <v>290</v>
      </c>
    </row>
    <row r="6" spans="1:4">
      <c s="3" r="A6" t="s">
        <v>287</v>
      </c>
    </row>
    <row r="7" spans="1:4">
      <c s="4" r="A7" t="s">
        <v>288</v>
      </c>
      <c s="5" r="B7" t="n">
        <v>11436</v>
      </c>
      <c s="5" r="C7" t="n">
        <v>11363</v>
      </c>
    </row>
    <row r="8" spans="1:4">
      <c s="4" r="A8" t="s">
        <v>289</v>
      </c>
      <c s="5" r="B8" t="n">
        <v>89705</v>
      </c>
      <c s="5" r="C8" t="n">
        <v>90446</v>
      </c>
    </row>
    <row r="9" spans="1:4">
      <c s="4" r="A9" t="s">
        <v>291</v>
      </c>
    </row>
    <row r="10" spans="1:4">
      <c s="3" r="A10" t="s">
        <v>287</v>
      </c>
    </row>
    <row r="11" spans="1:4">
      <c s="4" r="A11" t="s">
        <v>288</v>
      </c>
      <c s="5" r="B11" t="n">
        <v>11398</v>
      </c>
      <c s="5" r="C11" t="n">
        <v>19835</v>
      </c>
    </row>
    <row r="12" spans="1:4">
      <c s="4" r="A12" t="s">
        <v>289</v>
      </c>
      <c s="7" r="B12" t="n">
        <v>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292</v>
      </c>
      <c s="2" r="B1" t="s">
        <v>86</v>
      </c>
      <c s="2" r="D1" t="s">
        <v>1</v>
      </c>
      <c s="2" r="F1" t="s">
        <v>293</v>
      </c>
    </row>
    <row r="2" spans="1:8">
      <c s="2" r="B2" t="s">
        <v>2</v>
      </c>
      <c s="2" r="C2" t="s">
        <v>29</v>
      </c>
      <c s="2" r="D2" t="s">
        <v>2</v>
      </c>
      <c s="2" r="E2" t="s">
        <v>29</v>
      </c>
      <c s="2" r="F2" t="s">
        <v>28</v>
      </c>
      <c s="2" r="G2" t="s">
        <v>294</v>
      </c>
      <c s="2" r="H2" t="s">
        <v>295</v>
      </c>
    </row>
    <row r="3" spans="1:8">
      <c s="4" r="A3" t="s">
        <v>296</v>
      </c>
      <c s="5" r="B3" t="n">
        <v>23074</v>
      </c>
      <c s="5" r="C3" t="n">
        <v>32072</v>
      </c>
      <c s="5" r="D3" t="n">
        <v>416275</v>
      </c>
      <c s="5" r="E3" t="n">
        <v>462846</v>
      </c>
    </row>
    <row r="4" spans="1:8">
      <c s="4" r="A4" t="s">
        <v>297</v>
      </c>
      <c s="7" r="B4" t="n">
        <v>52000</v>
      </c>
      <c s="7" r="D4" t="n">
        <v>52000</v>
      </c>
      <c s="7" r="F4" t="n">
        <v>156000</v>
      </c>
    </row>
    <row r="5" spans="1:8">
      <c s="4" r="A5" t="s">
        <v>298</v>
      </c>
      <c s="5" r="F5" t="n">
        <v>893000</v>
      </c>
    </row>
    <row r="6" spans="1:8">
      <c s="4" r="A6" t="s">
        <v>299</v>
      </c>
      <c s="5" r="D6" t="n">
        <v>151000</v>
      </c>
      <c s="5" r="F6" t="n">
        <v>11000</v>
      </c>
    </row>
    <row r="7" spans="1:8">
      <c s="4" r="A7" t="s">
        <v>300</v>
      </c>
      <c s="5" r="D7" t="n">
        <v>2950000</v>
      </c>
      <c s="7" r="E7" t="n">
        <v>8475000</v>
      </c>
    </row>
    <row r="8" spans="1:8">
      <c s="4" r="A8" t="s">
        <v>133</v>
      </c>
      <c s="5" r="D8" t="n">
        <v>-2504000</v>
      </c>
      <c s="5" r="E8" t="n">
        <v>-1378000</v>
      </c>
    </row>
    <row r="9" spans="1:8">
      <c s="3" r="A9" t="s">
        <v>301</v>
      </c>
    </row>
    <row r="10" spans="1:8">
      <c s="4" r="A10" t="s">
        <v>288</v>
      </c>
      <c s="5" r="B10" t="n">
        <v>22834000</v>
      </c>
      <c s="7" r="C10" t="n">
        <v>16989000</v>
      </c>
      <c s="5" r="D10" t="n">
        <v>22834000</v>
      </c>
      <c s="5" r="E10" t="n">
        <v>16989000</v>
      </c>
      <c s="5" r="F10" t="n">
        <v>31198000</v>
      </c>
    </row>
    <row r="11" spans="1:8">
      <c s="4" r="A11" t="s">
        <v>302</v>
      </c>
      <c s="5" r="B11" t="n">
        <v>3074000</v>
      </c>
      <c s="5" r="C11" t="n">
        <v>3581000</v>
      </c>
      <c s="5" r="D11" t="n">
        <v>3074000</v>
      </c>
      <c s="5" r="E11" t="n">
        <v>3581000</v>
      </c>
      <c s="5" r="F11" t="n">
        <v>3328000</v>
      </c>
      <c s="7" r="H11" t="n">
        <v>3000000</v>
      </c>
    </row>
    <row r="12" spans="1:8">
      <c s="4" r="A12" t="s">
        <v>289</v>
      </c>
      <c s="5" r="B12" t="n">
        <v>89705000</v>
      </c>
      <c s="5" r="C12" t="n">
        <v>2573000</v>
      </c>
      <c s="5" r="D12" t="n">
        <v>89705000</v>
      </c>
      <c s="5" r="E12" t="n">
        <v>2573000</v>
      </c>
      <c s="5" r="F12" t="n">
        <v>90446000</v>
      </c>
    </row>
    <row r="13" spans="1:8">
      <c s="4" r="A13" t="s">
        <v>303</v>
      </c>
      <c s="5" r="B13" t="n">
        <v>1197000</v>
      </c>
      <c s="5" r="C13" t="n">
        <v>2440000</v>
      </c>
      <c s="5" r="D13" t="n">
        <v>1197000</v>
      </c>
      <c s="5" r="E13" t="n">
        <v>2440000</v>
      </c>
      <c s="5" r="F13" t="n">
        <v>1878000</v>
      </c>
    </row>
    <row r="14" spans="1:8">
      <c s="4" r="A14" t="s">
        <v>54</v>
      </c>
      <c s="5" r="B14" t="n">
        <v>13286000</v>
      </c>
      <c s="7" r="C14" t="n">
        <v>17082000</v>
      </c>
      <c s="5" r="D14" t="n">
        <v>13286000</v>
      </c>
      <c s="5" r="E14" t="n">
        <v>17082000</v>
      </c>
      <c s="5" r="F14" t="n">
        <v>27178000</v>
      </c>
      <c s="7" r="G14" t="n">
        <v>4616000</v>
      </c>
    </row>
    <row r="15" spans="1:8">
      <c s="3" r="A15" t="s">
        <v>304</v>
      </c>
    </row>
    <row r="16" spans="1:8">
      <c s="4" r="A16" t="s">
        <v>305</v>
      </c>
      <c s="5" r="B16" t="n">
        <v>1460000</v>
      </c>
      <c s="5" r="D16" t="n">
        <v>1460000</v>
      </c>
    </row>
    <row r="17" spans="1:8">
      <c s="4" r="A17" t="s">
        <v>306</v>
      </c>
      <c s="5" r="D17" t="n">
        <v>62000</v>
      </c>
      <c s="5" r="F17" t="n">
        <v>589000</v>
      </c>
    </row>
    <row r="18" spans="1:8">
      <c s="4" r="A18" t="s">
        <v>307</v>
      </c>
      <c s="5" r="D18" t="n">
        <v>306000</v>
      </c>
      <c s="5" r="F18" t="n">
        <v>409000</v>
      </c>
    </row>
    <row r="19" spans="1:8">
      <c s="4" r="A19" t="s">
        <v>308</v>
      </c>
      <c s="7" r="B19" t="n">
        <v>339000</v>
      </c>
      <c s="5" r="D19" t="n">
        <v>339000</v>
      </c>
      <c s="5" r="F19" t="n">
        <v>400000</v>
      </c>
    </row>
    <row r="20" spans="1:8">
      <c s="4" r="A20" t="s">
        <v>144</v>
      </c>
      <c s="5" r="D20" t="n">
        <v>342000</v>
      </c>
      <c s="7" r="E20" t="n">
        <v>383000</v>
      </c>
    </row>
    <row r="21" spans="1:8">
      <c s="4" r="A21" t="s">
        <v>309</v>
      </c>
      <c s="7" r="D21" t="n">
        <v>2504000</v>
      </c>
      <c s="5" r="F21" t="n">
        <v>2139000</v>
      </c>
    </row>
    <row r="22" spans="1:8">
      <c s="4" r="A22" t="s">
        <v>310</v>
      </c>
      <c s="9" r="B22" t="n">
        <v>31.02</v>
      </c>
      <c s="9" r="C22" t="n">
        <v>25.69</v>
      </c>
      <c s="9" r="D22" t="n">
        <v>26.94</v>
      </c>
      <c s="9" r="E22" t="n">
        <v>21.48</v>
      </c>
    </row>
    <row r="23" spans="1:8">
      <c s="4" r="A23" t="s">
        <v>311</v>
      </c>
    </row>
    <row r="24" spans="1:8">
      <c s="3" r="A24" t="s">
        <v>301</v>
      </c>
    </row>
    <row r="25" spans="1:8">
      <c s="4" r="A25" t="s">
        <v>312</v>
      </c>
      <c s="7" r="B25" t="n">
        <v>2423000</v>
      </c>
      <c s="7" r="D25" t="n">
        <v>2423000</v>
      </c>
      <c s="5" r="F25" t="n">
        <v>2280000</v>
      </c>
    </row>
    <row r="26" spans="1:8">
      <c s="4" r="A26" t="s">
        <v>313</v>
      </c>
      <c s="5" r="F26" t="n">
        <v>31198000</v>
      </c>
    </row>
    <row r="27" spans="1:8">
      <c s="4" r="A27" t="s">
        <v>314</v>
      </c>
      <c s="5" r="F27" t="n">
        <v>90446000</v>
      </c>
    </row>
    <row r="28" spans="1:8">
      <c s="4" r="A28" t="s">
        <v>315</v>
      </c>
      <c s="5" r="B28" t="n">
        <v>119233000</v>
      </c>
      <c s="5" r="D28" t="n">
        <v>119233000</v>
      </c>
      <c s="5" r="F28" t="n">
        <v>129130000</v>
      </c>
    </row>
    <row r="29" spans="1:8">
      <c s="4" r="A29" t="s">
        <v>54</v>
      </c>
      <c s="5" r="B29" t="n">
        <v>33179000</v>
      </c>
      <c s="5" r="D29" t="n">
        <v>33179000</v>
      </c>
      <c s="5" r="F29" t="n">
        <v>38633000</v>
      </c>
    </row>
    <row r="30" spans="1:8">
      <c s="3" r="A30" t="s">
        <v>304</v>
      </c>
    </row>
    <row r="31" spans="1:8">
      <c s="4" r="A31" t="s">
        <v>316</v>
      </c>
      <c s="5" r="B31" t="n">
        <v>34639000</v>
      </c>
      <c s="5" r="D31" t="n">
        <v>34639000</v>
      </c>
      <c s="5" r="F31" t="n">
        <v>40967000</v>
      </c>
    </row>
    <row r="32" spans="1:8">
      <c s="4" r="A32" t="s">
        <v>317</v>
      </c>
    </row>
    <row r="33" spans="1:8">
      <c s="3" r="A33" t="s">
        <v>301</v>
      </c>
    </row>
    <row r="34" spans="1:8">
      <c s="4" r="A34" t="s">
        <v>318</v>
      </c>
      <c s="5" r="B34" t="n">
        <v>3074000</v>
      </c>
      <c s="5" r="D34" t="n">
        <v>3074000</v>
      </c>
      <c s="5" r="F34" t="n">
        <v>3328000</v>
      </c>
    </row>
    <row r="35" spans="1:8">
      <c s="4" r="A35" t="s">
        <v>319</v>
      </c>
    </row>
    <row r="36" spans="1:8">
      <c s="3" r="A36" t="s">
        <v>304</v>
      </c>
    </row>
    <row r="37" spans="1:8">
      <c s="4" r="A37" t="s">
        <v>320</v>
      </c>
      <c s="5" r="B37" t="n">
        <v>1460000</v>
      </c>
      <c s="5" r="D37" t="n">
        <v>1460000</v>
      </c>
      <c s="5" r="F37" t="n">
        <v>2334000</v>
      </c>
    </row>
    <row r="38" spans="1:8">
      <c s="4" r="A38" t="s">
        <v>321</v>
      </c>
    </row>
    <row r="39" spans="1:8">
      <c s="3" r="A39" t="s">
        <v>301</v>
      </c>
    </row>
    <row r="40" spans="1:8">
      <c s="4" r="A40" t="s">
        <v>318</v>
      </c>
      <c s="5" r="F40" t="n">
        <v>1878000</v>
      </c>
    </row>
    <row r="41" spans="1:8">
      <c s="4" r="A41" t="s">
        <v>322</v>
      </c>
    </row>
    <row r="42" spans="1:8">
      <c s="3" r="A42" t="s">
        <v>301</v>
      </c>
    </row>
    <row r="43" spans="1:8">
      <c s="4" r="A43" t="s">
        <v>312</v>
      </c>
      <c s="5" r="B43" t="n">
        <v>2423000</v>
      </c>
      <c s="5" r="D43" t="n">
        <v>2423000</v>
      </c>
      <c s="5" r="F43" t="n">
        <v>2280000</v>
      </c>
    </row>
    <row r="44" spans="1:8">
      <c s="4" r="A44" t="s">
        <v>313</v>
      </c>
      <c s="5" r="B44" t="n">
        <v>22834000</v>
      </c>
      <c s="5" r="D44" t="n">
        <v>22834000</v>
      </c>
      <c s="5" r="F44" t="n">
        <v>31198000</v>
      </c>
    </row>
    <row r="45" spans="1:8">
      <c s="4" r="A45" t="s">
        <v>314</v>
      </c>
      <c s="5" r="B45" t="n">
        <v>89705000</v>
      </c>
      <c s="5" r="D45" t="n">
        <v>89705000</v>
      </c>
      <c s="5" r="F45" t="n">
        <v>90446000</v>
      </c>
    </row>
    <row r="46" spans="1:8">
      <c s="4" r="A46" t="s">
        <v>315</v>
      </c>
      <c s="5" r="B46" t="n">
        <v>114962000</v>
      </c>
      <c s="5" r="D46" t="n">
        <v>114962000</v>
      </c>
      <c s="5" r="F46" t="n">
        <v>123924000</v>
      </c>
    </row>
    <row r="47" spans="1:8">
      <c s="4" r="A47" t="s">
        <v>54</v>
      </c>
      <c s="5" r="B47" t="n">
        <v>0</v>
      </c>
      <c s="5" r="D47" t="n">
        <v>0</v>
      </c>
      <c s="5" r="F47" t="n">
        <v>0</v>
      </c>
    </row>
    <row r="48" spans="1:8">
      <c s="3" r="A48" t="s">
        <v>304</v>
      </c>
    </row>
    <row r="49" spans="1:8">
      <c s="4" r="A49" t="s">
        <v>316</v>
      </c>
      <c s="5" r="B49" t="n">
        <v>0</v>
      </c>
      <c s="5" r="D49" t="n">
        <v>0</v>
      </c>
      <c s="5" r="F49" t="n">
        <v>0</v>
      </c>
    </row>
    <row r="50" spans="1:8">
      <c s="4" r="A50" t="s">
        <v>323</v>
      </c>
    </row>
    <row r="51" spans="1:8">
      <c s="3" r="A51" t="s">
        <v>301</v>
      </c>
    </row>
    <row r="52" spans="1:8">
      <c s="4" r="A52" t="s">
        <v>318</v>
      </c>
      <c s="5" r="B52" t="n">
        <v>0</v>
      </c>
      <c s="5" r="D52" t="n">
        <v>0</v>
      </c>
      <c s="5" r="F52" t="n">
        <v>0</v>
      </c>
    </row>
    <row r="53" spans="1:8">
      <c s="4" r="A53" t="s">
        <v>324</v>
      </c>
    </row>
    <row r="54" spans="1:8">
      <c s="3" r="A54" t="s">
        <v>304</v>
      </c>
    </row>
    <row r="55" spans="1:8">
      <c s="4" r="A55" t="s">
        <v>320</v>
      </c>
      <c s="5" r="B55" t="n">
        <v>0</v>
      </c>
      <c s="5" r="D55" t="n">
        <v>0</v>
      </c>
      <c s="5" r="F55" t="n">
        <v>0</v>
      </c>
    </row>
    <row r="56" spans="1:8">
      <c s="4" r="A56" t="s">
        <v>325</v>
      </c>
    </row>
    <row r="57" spans="1:8">
      <c s="3" r="A57" t="s">
        <v>301</v>
      </c>
    </row>
    <row r="58" spans="1:8">
      <c s="4" r="A58" t="s">
        <v>318</v>
      </c>
      <c s="5" r="B58" t="n">
        <v>0</v>
      </c>
      <c s="5" r="D58" t="n">
        <v>0</v>
      </c>
      <c s="5" r="F58" t="n">
        <v>0</v>
      </c>
    </row>
    <row r="59" spans="1:8">
      <c s="4" r="A59" t="s">
        <v>326</v>
      </c>
    </row>
    <row r="60" spans="1:8">
      <c s="3" r="A60" t="s">
        <v>301</v>
      </c>
    </row>
    <row r="61" spans="1:8">
      <c s="4" r="A61" t="s">
        <v>312</v>
      </c>
      <c s="5" r="B61" t="n">
        <v>0</v>
      </c>
      <c s="5" r="D61" t="n">
        <v>0</v>
      </c>
      <c s="5" r="F61" t="n">
        <v>0</v>
      </c>
    </row>
    <row r="62" spans="1:8">
      <c s="4" r="A62" t="s">
        <v>313</v>
      </c>
      <c s="5" r="B62" t="n">
        <v>0</v>
      </c>
      <c s="5" r="D62" t="n">
        <v>0</v>
      </c>
      <c s="5" r="F62" t="n">
        <v>0</v>
      </c>
    </row>
    <row r="63" spans="1:8">
      <c s="4" r="A63" t="s">
        <v>314</v>
      </c>
      <c s="5" r="B63" t="n">
        <v>0</v>
      </c>
      <c s="5" r="D63" t="n">
        <v>0</v>
      </c>
      <c s="5" r="F63" t="n">
        <v>0</v>
      </c>
    </row>
    <row r="64" spans="1:8">
      <c s="4" r="A64" t="s">
        <v>315</v>
      </c>
      <c s="5" r="B64" t="n">
        <v>0</v>
      </c>
      <c s="5" r="D64" t="n">
        <v>0</v>
      </c>
      <c s="5" r="F64" t="n">
        <v>0</v>
      </c>
    </row>
    <row r="65" spans="1:8">
      <c s="4" r="A65" t="s">
        <v>54</v>
      </c>
      <c s="5" r="B65" t="n">
        <v>0</v>
      </c>
      <c s="5" r="D65" t="n">
        <v>0</v>
      </c>
      <c s="5" r="F65" t="n">
        <v>0</v>
      </c>
    </row>
    <row r="66" spans="1:8">
      <c s="3" r="A66" t="s">
        <v>304</v>
      </c>
    </row>
    <row r="67" spans="1:8">
      <c s="4" r="A67" t="s">
        <v>316</v>
      </c>
      <c s="5" r="B67" t="n">
        <v>1460000</v>
      </c>
      <c s="5" r="D67" t="n">
        <v>1460000</v>
      </c>
      <c s="5" r="F67" t="n">
        <v>2334000</v>
      </c>
    </row>
    <row r="68" spans="1:8">
      <c s="4" r="A68" t="s">
        <v>327</v>
      </c>
    </row>
    <row r="69" spans="1:8">
      <c s="3" r="A69" t="s">
        <v>301</v>
      </c>
    </row>
    <row r="70" spans="1:8">
      <c s="4" r="A70" t="s">
        <v>318</v>
      </c>
      <c s="5" r="B70" t="n">
        <v>0</v>
      </c>
      <c s="5" r="D70" t="n">
        <v>0</v>
      </c>
      <c s="5" r="F70" t="n">
        <v>0</v>
      </c>
    </row>
    <row r="71" spans="1:8">
      <c s="4" r="A71" t="s">
        <v>328</v>
      </c>
    </row>
    <row r="72" spans="1:8">
      <c s="3" r="A72" t="s">
        <v>304</v>
      </c>
    </row>
    <row r="73" spans="1:8">
      <c s="4" r="A73" t="s">
        <v>320</v>
      </c>
      <c s="5" r="B73" t="n">
        <v>1460000</v>
      </c>
      <c s="5" r="D73" t="n">
        <v>1460000</v>
      </c>
      <c s="5" r="F73" t="n">
        <v>2334000</v>
      </c>
    </row>
    <row r="74" spans="1:8">
      <c s="4" r="A74" t="s">
        <v>329</v>
      </c>
    </row>
    <row r="75" spans="1:8">
      <c s="3" r="A75" t="s">
        <v>301</v>
      </c>
    </row>
    <row r="76" spans="1:8">
      <c s="4" r="A76" t="s">
        <v>318</v>
      </c>
      <c s="5" r="B76" t="n">
        <v>0</v>
      </c>
      <c s="5" r="D76" t="n">
        <v>0</v>
      </c>
      <c s="5" r="F76" t="n">
        <v>0</v>
      </c>
    </row>
    <row r="77" spans="1:8">
      <c s="4" r="A77" t="s">
        <v>330</v>
      </c>
    </row>
    <row r="78" spans="1:8">
      <c s="3" r="A78" t="s">
        <v>301</v>
      </c>
    </row>
    <row r="79" spans="1:8">
      <c s="4" r="A79" t="s">
        <v>312</v>
      </c>
      <c s="5" r="B79" t="n">
        <v>0</v>
      </c>
      <c s="5" r="D79" t="n">
        <v>0</v>
      </c>
      <c s="5" r="F79" t="n">
        <v>0</v>
      </c>
    </row>
    <row r="80" spans="1:8">
      <c s="4" r="A80" t="s">
        <v>313</v>
      </c>
      <c s="5" r="B80" t="n">
        <v>0</v>
      </c>
      <c s="5" r="D80" t="n">
        <v>0</v>
      </c>
      <c s="5" r="F80" t="n">
        <v>0</v>
      </c>
    </row>
    <row r="81" spans="1:8">
      <c s="4" r="A81" t="s">
        <v>314</v>
      </c>
      <c s="5" r="B81" t="n">
        <v>0</v>
      </c>
      <c s="5" r="D81" t="n">
        <v>0</v>
      </c>
      <c s="5" r="F81" t="n">
        <v>0</v>
      </c>
    </row>
    <row r="82" spans="1:8">
      <c s="4" r="A82" t="s">
        <v>315</v>
      </c>
      <c s="5" r="B82" t="n">
        <v>4271000</v>
      </c>
      <c s="5" r="D82" t="n">
        <v>4271000</v>
      </c>
      <c s="5" r="F82" t="n">
        <v>5206000</v>
      </c>
    </row>
    <row r="83" spans="1:8">
      <c s="4" r="A83" t="s">
        <v>54</v>
      </c>
      <c s="5" r="B83" t="n">
        <v>33179000</v>
      </c>
      <c s="5" r="D83" t="n">
        <v>33179000</v>
      </c>
      <c s="5" r="F83" t="n">
        <v>38633000</v>
      </c>
    </row>
    <row r="84" spans="1:8">
      <c s="3" r="A84" t="s">
        <v>304</v>
      </c>
    </row>
    <row r="85" spans="1:8">
      <c s="4" r="A85" t="s">
        <v>316</v>
      </c>
      <c s="5" r="B85" t="n">
        <v>33179000</v>
      </c>
      <c s="5" r="D85" t="n">
        <v>33179000</v>
      </c>
      <c s="5" r="F85" t="n">
        <v>38633000</v>
      </c>
    </row>
    <row r="86" spans="1:8">
      <c s="4" r="A86" t="s">
        <v>331</v>
      </c>
    </row>
    <row r="87" spans="1:8">
      <c s="3" r="A87" t="s">
        <v>301</v>
      </c>
    </row>
    <row r="88" spans="1:8">
      <c s="4" r="A88" t="s">
        <v>318</v>
      </c>
      <c s="5" r="B88" t="n">
        <v>3074000</v>
      </c>
      <c s="5" r="D88" t="n">
        <v>3074000</v>
      </c>
      <c s="5" r="F88" t="n">
        <v>3328000</v>
      </c>
    </row>
    <row r="89" spans="1:8">
      <c s="4" r="A89" t="s">
        <v>332</v>
      </c>
    </row>
    <row r="90" spans="1:8">
      <c s="3" r="A90" t="s">
        <v>304</v>
      </c>
    </row>
    <row r="91" spans="1:8">
      <c s="4" r="A91" t="s">
        <v>320</v>
      </c>
      <c s="5" r="B91" t="n">
        <v>0</v>
      </c>
      <c s="5" r="D91" t="n">
        <v>0</v>
      </c>
      <c s="5" r="F91" t="n">
        <v>0</v>
      </c>
    </row>
    <row r="92" spans="1:8">
      <c s="4" r="A92" t="s">
        <v>333</v>
      </c>
    </row>
    <row r="93" spans="1:8">
      <c s="3" r="A93" t="s">
        <v>301</v>
      </c>
    </row>
    <row r="94" spans="1:8">
      <c s="4" r="A94" t="s">
        <v>318</v>
      </c>
      <c s="5" r="B94" t="n">
        <v>1197000</v>
      </c>
      <c s="5" r="D94" t="n">
        <v>1197000</v>
      </c>
      <c s="5" r="F94" t="n">
        <v>1878000</v>
      </c>
    </row>
    <row r="95" spans="1:8">
      <c s="4" r="A95" t="s">
        <v>334</v>
      </c>
    </row>
    <row r="96" spans="1:8">
      <c s="4" r="A96" t="s">
        <v>299</v>
      </c>
      <c s="5" r="D96" t="n">
        <v>0</v>
      </c>
      <c s="5" r="F96" t="n">
        <v>1000</v>
      </c>
    </row>
    <row r="97" spans="1:8">
      <c s="3" r="A97" t="s">
        <v>304</v>
      </c>
    </row>
    <row r="98" spans="1:8">
      <c s="4" r="A98" t="s">
        <v>306</v>
      </c>
      <c s="5" r="D98" t="n">
        <v>639000</v>
      </c>
      <c s="5" r="F98" t="n">
        <v>145000</v>
      </c>
    </row>
    <row r="99" spans="1:8">
      <c s="4" r="A99" t="s">
        <v>335</v>
      </c>
    </row>
    <row r="100" spans="1:8">
      <c s="3" r="A100" t="s">
        <v>304</v>
      </c>
    </row>
    <row r="101" spans="1:8">
      <c s="4" r="A101" t="s">
        <v>336</v>
      </c>
      <c s="5" r="F101" t="n">
        <v>3315000</v>
      </c>
    </row>
    <row r="102" spans="1:8">
      <c s="4" r="A102" t="s">
        <v>337</v>
      </c>
    </row>
    <row r="103" spans="1:8">
      <c s="3" r="A103" t="s">
        <v>304</v>
      </c>
    </row>
    <row r="104" spans="1:8">
      <c s="4" r="A104" t="s">
        <v>336</v>
      </c>
      <c s="5" r="F104" t="n">
        <v>5160000</v>
      </c>
    </row>
    <row r="105" spans="1:8">
      <c s="4" r="A105" t="s">
        <v>338</v>
      </c>
    </row>
    <row r="106" spans="1:8">
      <c s="3" r="A106" t="s">
        <v>301</v>
      </c>
    </row>
    <row r="107" spans="1:8">
      <c s="4" r="A107" t="s">
        <v>54</v>
      </c>
      <c s="7" r="G107" t="n">
        <v>5000000</v>
      </c>
    </row>
    <row r="108" spans="1:8">
      <c s="3" r="A108" t="s">
        <v>304</v>
      </c>
    </row>
    <row r="109" spans="1:8">
      <c s="4" r="A109" t="s">
        <v>336</v>
      </c>
      <c s="5" r="F109" t="n">
        <v>4616000</v>
      </c>
    </row>
    <row r="110" spans="1:8">
      <c s="4" r="A110" t="s">
        <v>339</v>
      </c>
    </row>
    <row r="111" spans="1:8">
      <c s="3" r="A111" t="s">
        <v>301</v>
      </c>
    </row>
    <row r="112" spans="1:8">
      <c s="4" r="A112" t="s">
        <v>54</v>
      </c>
      <c s="7" r="B112" t="n">
        <v>10000</v>
      </c>
      <c s="7" r="D112" t="n">
        <v>10000</v>
      </c>
    </row>
    <row r="113" spans="1:8">
      <c s="3" r="A113" t="s">
        <v>304</v>
      </c>
    </row>
    <row r="114" spans="1:8">
      <c s="4" r="A114" t="s">
        <v>336</v>
      </c>
      <c s="7" r="F114" t="n">
        <v>983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s="1" r="A1" t="s">
        <v>340</v>
      </c>
      <c s="2" r="B1" t="s">
        <v>341</v>
      </c>
      <c s="2" r="C1" t="s">
        <v>1</v>
      </c>
      <c s="2" r="D1" t="s">
        <v>293</v>
      </c>
      <c s="2" r="E1" t="s">
        <v>342</v>
      </c>
      <c s="2" r="F1" t="s">
        <v>343</v>
      </c>
      <c s="2" r="G1" t="s">
        <v>344</v>
      </c>
    </row>
    <row r="2" spans="1:10">
      <c s="2" r="B2" t="s">
        <v>345</v>
      </c>
      <c s="2" r="C2" t="s">
        <v>2</v>
      </c>
      <c s="2" r="D2" t="s">
        <v>28</v>
      </c>
      <c s="2" r="E2" t="s">
        <v>346</v>
      </c>
      <c s="2" r="F2" t="s">
        <v>347</v>
      </c>
      <c s="2" r="G2" t="s">
        <v>348</v>
      </c>
      <c s="2" r="H2" t="s">
        <v>349</v>
      </c>
      <c s="2" r="I2" t="s">
        <v>29</v>
      </c>
      <c s="2" r="J2" t="s">
        <v>295</v>
      </c>
    </row>
    <row r="3" spans="1:10">
      <c s="3" r="A3" t="s">
        <v>166</v>
      </c>
    </row>
    <row r="4" spans="1:10">
      <c s="4" r="A4" t="s">
        <v>302</v>
      </c>
      <c s="7" r="C4" t="n">
        <v>3074</v>
      </c>
      <c s="7" r="D4" t="n">
        <v>3328</v>
      </c>
      <c s="7" r="I4" t="n">
        <v>3581</v>
      </c>
      <c s="7" r="J4" t="n">
        <v>3000</v>
      </c>
    </row>
    <row r="5" spans="1:10">
      <c s="4" r="A5" t="s">
        <v>350</v>
      </c>
      <c s="4" r="E5" t="s">
        <v>351</v>
      </c>
      <c s="4" r="F5" t="s">
        <v>352</v>
      </c>
    </row>
    <row r="6" spans="1:10">
      <c s="4" r="A6" t="s">
        <v>353</v>
      </c>
      <c s="5" r="B6" t="n">
        <v>472500</v>
      </c>
    </row>
    <row r="7" spans="1:10">
      <c s="4" r="A7" t="s">
        <v>354</v>
      </c>
      <c s="7" r="H7" t="n">
        <v>17303</v>
      </c>
    </row>
    <row r="8" spans="1:10">
      <c s="4" r="A8" t="s">
        <v>355</v>
      </c>
      <c s="7" r="G8" t="n">
        <v>1090</v>
      </c>
    </row>
    <row r="9" spans="1:10">
      <c s="4" r="A9" t="s">
        <v>307</v>
      </c>
      <c s="5" r="C9" t="n">
        <v>306</v>
      </c>
      <c s="5" r="D9" t="n">
        <v>409</v>
      </c>
    </row>
    <row r="10" spans="1:10">
      <c s="4" r="A10" t="s">
        <v>297</v>
      </c>
      <c s="7" r="C10" t="n">
        <v>52</v>
      </c>
      <c s="7" r="D10" t="n">
        <v>1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29</v>
      </c>
      <c s="2" r="D2" t="s">
        <v>2</v>
      </c>
      <c s="2" r="E2" t="s">
        <v>29</v>
      </c>
    </row>
    <row r="3" spans="1:5">
      <c s="3" r="A3" t="s">
        <v>87</v>
      </c>
    </row>
    <row r="4" spans="1:5">
      <c s="4" r="A4" t="s">
        <v>88</v>
      </c>
      <c s="7" r="B4" t="n">
        <v>413462</v>
      </c>
      <c s="7" r="C4" t="n">
        <v>391992</v>
      </c>
      <c s="7" r="D4" t="n">
        <v>1060989</v>
      </c>
      <c s="7" r="E4" t="n">
        <v>992331</v>
      </c>
    </row>
    <row r="5" spans="1:5">
      <c s="4" r="A5" t="s">
        <v>89</v>
      </c>
      <c s="5" r="B5" t="n">
        <v>264691</v>
      </c>
      <c s="5" r="C5" t="n">
        <v>255895</v>
      </c>
      <c s="5" r="D5" t="n">
        <v>684694</v>
      </c>
      <c s="5" r="E5" t="n">
        <v>640826</v>
      </c>
    </row>
    <row r="6" spans="1:5">
      <c s="4" r="A6" t="s">
        <v>90</v>
      </c>
      <c s="5" r="B6" t="n">
        <v>148771</v>
      </c>
      <c s="5" r="C6" t="n">
        <v>136097</v>
      </c>
      <c s="5" r="D6" t="n">
        <v>376295</v>
      </c>
      <c s="5" r="E6" t="n">
        <v>351505</v>
      </c>
    </row>
    <row r="7" spans="1:5">
      <c s="4" r="A7" t="s">
        <v>91</v>
      </c>
      <c s="5" r="B7" t="n">
        <v>6643</v>
      </c>
      <c s="5" r="C7" t="n">
        <v>5103</v>
      </c>
      <c s="5" r="D7" t="n">
        <v>13689</v>
      </c>
      <c s="5" r="E7" t="n">
        <v>11461</v>
      </c>
    </row>
    <row r="8" spans="1:5">
      <c s="4" r="A8" t="s">
        <v>92</v>
      </c>
      <c s="5" r="B8" t="n">
        <v>-89130</v>
      </c>
      <c s="5" r="C8" t="n">
        <v>-81867</v>
      </c>
      <c s="5" r="D8" t="n">
        <v>-253991</v>
      </c>
      <c s="5" r="E8" t="n">
        <v>-227328</v>
      </c>
    </row>
    <row r="9" spans="1:5">
      <c s="4" r="A9" t="s">
        <v>93</v>
      </c>
      <c s="5" r="B9" t="n">
        <v>0</v>
      </c>
      <c s="5" r="C9" t="n">
        <v>0</v>
      </c>
      <c s="5" r="D9" t="n">
        <v>-3045</v>
      </c>
      <c s="5" r="E9" t="n">
        <v>0</v>
      </c>
    </row>
    <row r="10" spans="1:5">
      <c s="4" r="A10" t="s">
        <v>94</v>
      </c>
      <c s="5" r="B10" t="n">
        <v>66284</v>
      </c>
      <c s="5" r="C10" t="n">
        <v>59333</v>
      </c>
      <c s="5" r="D10" t="n">
        <v>132948</v>
      </c>
      <c s="5" r="E10" t="n">
        <v>135638</v>
      </c>
    </row>
    <row r="11" spans="1:5">
      <c s="4" r="A11" t="s">
        <v>95</v>
      </c>
      <c s="5" r="B11" t="n">
        <v>-895</v>
      </c>
      <c s="5" r="C11" t="n">
        <v>1132</v>
      </c>
      <c s="5" r="D11" t="n">
        <v>273</v>
      </c>
      <c s="5" r="E11" t="n">
        <v>3218</v>
      </c>
    </row>
    <row r="12" spans="1:5">
      <c s="4" r="A12" t="s">
        <v>96</v>
      </c>
      <c s="5" r="B12" t="n">
        <v>65389</v>
      </c>
      <c s="5" r="C12" t="n">
        <v>60465</v>
      </c>
      <c s="5" r="D12" t="n">
        <v>133221</v>
      </c>
      <c s="5" r="E12" t="n">
        <v>138856</v>
      </c>
    </row>
    <row r="13" spans="1:5">
      <c s="4" r="A13" t="s">
        <v>97</v>
      </c>
      <c s="5" r="B13" t="n">
        <v>22298</v>
      </c>
      <c s="5" r="C13" t="n">
        <v>21163</v>
      </c>
      <c s="5" r="D13" t="n">
        <v>45428</v>
      </c>
      <c s="5" r="E13" t="n">
        <v>47385</v>
      </c>
    </row>
    <row r="14" spans="1:5">
      <c s="4" r="A14" t="s">
        <v>98</v>
      </c>
      <c s="5" r="B14" t="n">
        <v>43091</v>
      </c>
      <c s="5" r="C14" t="n">
        <v>39302</v>
      </c>
      <c s="5" r="D14" t="n">
        <v>87793</v>
      </c>
      <c s="5" r="E14" t="n">
        <v>91471</v>
      </c>
    </row>
    <row r="15" spans="1:5">
      <c s="4" r="A15" t="s">
        <v>99</v>
      </c>
      <c s="5" r="B15" t="n">
        <v>206</v>
      </c>
      <c s="5" r="C15" t="n">
        <v>54</v>
      </c>
      <c s="5" r="D15" t="n">
        <v>578</v>
      </c>
      <c s="5" r="E15" t="n">
        <v>584</v>
      </c>
    </row>
    <row r="16" spans="1:5">
      <c s="4" r="A16" t="s">
        <v>100</v>
      </c>
      <c s="7" r="B16" t="n">
        <v>42885</v>
      </c>
      <c s="7" r="C16" t="n">
        <v>39248</v>
      </c>
      <c s="7" r="D16" t="n">
        <v>87215</v>
      </c>
      <c s="7" r="E16" t="n">
        <v>90887</v>
      </c>
    </row>
    <row r="17" spans="1:5">
      <c s="4" r="A17" t="s">
        <v>101</v>
      </c>
      <c s="9" r="B17" t="n">
        <v>0.73</v>
      </c>
      <c s="9" r="C17" t="n">
        <v>0.64</v>
      </c>
      <c s="9" r="D17" t="n">
        <v>1.47</v>
      </c>
      <c s="9" r="E17" t="n">
        <v>1.47</v>
      </c>
    </row>
    <row r="18" spans="1:5">
      <c s="4" r="A18" t="s">
        <v>102</v>
      </c>
      <c s="9" r="B18" t="n">
        <v>0.7</v>
      </c>
      <c s="9" r="C18" t="n">
        <v>0.62</v>
      </c>
      <c s="9" r="D18" t="n">
        <v>1.42</v>
      </c>
      <c s="9" r="E18" t="n">
        <v>1.42</v>
      </c>
    </row>
    <row r="19" spans="1:5">
      <c s="4" r="A19" t="s">
        <v>103</v>
      </c>
      <c s="5" r="B19" t="n">
        <v>58911</v>
      </c>
      <c s="5" r="C19" t="n">
        <v>61019</v>
      </c>
      <c s="5" r="D19" t="n">
        <v>59271</v>
      </c>
      <c s="5" r="E19" t="n">
        <v>61936</v>
      </c>
    </row>
    <row r="20" spans="1:5">
      <c s="4" r="A20" t="s">
        <v>104</v>
      </c>
      <c s="5" r="B20" t="n">
        <v>2149</v>
      </c>
      <c s="5" r="C20" t="n">
        <v>2196</v>
      </c>
      <c s="5" r="D20" t="n">
        <v>2245</v>
      </c>
      <c s="5" r="E20" t="n">
        <v>2248</v>
      </c>
    </row>
    <row r="21" spans="1:5">
      <c s="4" r="A21" t="s">
        <v>105</v>
      </c>
      <c s="5" r="B21" t="n">
        <v>61060</v>
      </c>
      <c s="5" r="C21" t="n">
        <v>63215</v>
      </c>
      <c s="5" r="D21" t="n">
        <v>61516</v>
      </c>
      <c s="5" r="E21" t="n">
        <v>64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56</v>
      </c>
      <c s="2" r="B1" t="s">
        <v>1</v>
      </c>
    </row>
    <row r="2" spans="1:3">
      <c s="2" r="B2" t="s">
        <v>2</v>
      </c>
      <c s="2" r="C2" t="s">
        <v>357</v>
      </c>
    </row>
    <row r="3" spans="1:3">
      <c s="3" r="A3" t="s">
        <v>185</v>
      </c>
    </row>
    <row r="4" spans="1:3">
      <c s="4" r="A4" t="s">
        <v>358</v>
      </c>
      <c s="7" r="C4" t="n">
        <v>150000</v>
      </c>
    </row>
    <row r="5" spans="1:3">
      <c s="4" r="A5" t="s">
        <v>359</v>
      </c>
      <c s="5" r="B5" t="n">
        <v>2744985</v>
      </c>
    </row>
    <row r="6" spans="1:3">
      <c s="4" r="A6" t="s">
        <v>360</v>
      </c>
      <c s="7" r="B6" t="n">
        <v>103894000</v>
      </c>
    </row>
    <row r="7" spans="1:3">
      <c s="4" r="A7" t="s">
        <v>361</v>
      </c>
      <c s="7" r="B7" t="n">
        <v>95872000</v>
      </c>
    </row>
    <row r="8" spans="1:3">
      <c s="4" r="A8" t="s">
        <v>362</v>
      </c>
      <c s="9" r="B8" t="n">
        <v>3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86</v>
      </c>
      <c s="2" r="D1" t="s">
        <v>1</v>
      </c>
    </row>
    <row r="2" spans="1:5">
      <c s="2" r="B2" t="s">
        <v>2</v>
      </c>
      <c s="2" r="C2" t="s">
        <v>29</v>
      </c>
      <c s="2" r="D2" t="s">
        <v>2</v>
      </c>
      <c s="2" r="E2" t="s">
        <v>29</v>
      </c>
    </row>
    <row r="3" spans="1:5">
      <c s="3" r="A3" t="s">
        <v>364</v>
      </c>
    </row>
    <row r="4" spans="1:5">
      <c s="4" r="A4" t="s">
        <v>365</v>
      </c>
      <c s="5" r="B4" t="n">
        <v>4037000</v>
      </c>
      <c s="5" r="C4" t="n">
        <v>4129000</v>
      </c>
      <c s="5" r="D4" t="n">
        <v>4058000</v>
      </c>
      <c s="5" r="E4" t="n">
        <v>4156000</v>
      </c>
    </row>
    <row r="5" spans="1:5">
      <c s="4" r="A5" t="s">
        <v>366</v>
      </c>
      <c s="5" r="B5" t="n">
        <v>6000</v>
      </c>
      <c s="5" r="C5" t="n">
        <v>362000</v>
      </c>
      <c s="5" r="D5" t="n">
        <v>15000</v>
      </c>
      <c s="5" r="E5" t="n">
        <v>34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67</v>
      </c>
      <c s="2" r="B1" t="s">
        <v>1</v>
      </c>
    </row>
    <row r="2" spans="1:6">
      <c s="2" r="B2" t="s">
        <v>2</v>
      </c>
      <c s="2" r="C2" t="s">
        <v>368</v>
      </c>
      <c s="2" r="D2" t="s">
        <v>369</v>
      </c>
      <c s="2" r="E2" t="s">
        <v>370</v>
      </c>
      <c s="2" r="F2" t="s">
        <v>371</v>
      </c>
    </row>
    <row r="3" spans="1:6">
      <c s="3" r="A3" t="s">
        <v>192</v>
      </c>
    </row>
    <row r="4" spans="1:6">
      <c s="4" r="A4" t="s">
        <v>372</v>
      </c>
      <c s="5" r="C4" t="n">
        <v>23466000</v>
      </c>
      <c s="5" r="D4" t="n">
        <v>13716000</v>
      </c>
      <c s="5" r="E4" t="n">
        <v>5231250</v>
      </c>
      <c s="5" r="F4" t="n">
        <v>4050000</v>
      </c>
    </row>
    <row r="5" spans="1:6">
      <c s="4" r="A5" t="s">
        <v>373</v>
      </c>
      <c s="5" r="B5" t="n">
        <v>-19151000</v>
      </c>
    </row>
    <row r="6" spans="1:6">
      <c s="4" r="A6" t="s">
        <v>374</v>
      </c>
      <c s="5" r="B6" t="n">
        <v>431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75</v>
      </c>
      <c s="2" r="B1" t="s">
        <v>86</v>
      </c>
      <c s="2" r="D1" t="s">
        <v>1</v>
      </c>
    </row>
    <row r="2" spans="1:5">
      <c s="2" r="B2" t="s">
        <v>2</v>
      </c>
      <c s="2" r="C2" t="s">
        <v>29</v>
      </c>
      <c s="2" r="D2" t="s">
        <v>2</v>
      </c>
      <c s="2" r="E2" t="s">
        <v>29</v>
      </c>
    </row>
    <row r="3" spans="1:5">
      <c s="4" r="A3" t="s">
        <v>376</v>
      </c>
      <c s="7" r="B3" t="n">
        <v>4527</v>
      </c>
      <c s="7" r="C3" t="n">
        <v>4817</v>
      </c>
      <c s="7" r="D3" t="n">
        <v>13609</v>
      </c>
      <c s="7" r="E3" t="n">
        <v>14593</v>
      </c>
    </row>
    <row r="4" spans="1:5">
      <c s="4" r="A4" t="s">
        <v>377</v>
      </c>
    </row>
    <row r="5" spans="1:5">
      <c s="4" r="A5" t="s">
        <v>378</v>
      </c>
      <c s="5" r="B5" t="n">
        <v>3792</v>
      </c>
      <c s="5" r="C5" t="n">
        <v>3787</v>
      </c>
      <c s="5" r="D5" t="n">
        <v>11120</v>
      </c>
      <c s="5" r="E5" t="n">
        <v>11300</v>
      </c>
    </row>
    <row r="6" spans="1:5">
      <c s="4" r="A6" t="s">
        <v>379</v>
      </c>
    </row>
    <row r="7" spans="1:5">
      <c s="4" r="A7" t="s">
        <v>378</v>
      </c>
      <c s="7" r="B7" t="n">
        <v>735</v>
      </c>
      <c s="7" r="C7" t="n">
        <v>1030</v>
      </c>
      <c s="7" r="D7" t="n">
        <v>2489</v>
      </c>
      <c s="7" r="E7" t="n">
        <v>32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80</v>
      </c>
      <c s="2" r="B1" t="s">
        <v>86</v>
      </c>
      <c s="2" r="D1" t="s">
        <v>1</v>
      </c>
    </row>
    <row r="2" spans="1:5">
      <c s="2" r="B2" t="s">
        <v>2</v>
      </c>
      <c s="2" r="C2" t="s">
        <v>29</v>
      </c>
      <c s="2" r="D2" t="s">
        <v>2</v>
      </c>
      <c s="2" r="E2" t="s">
        <v>29</v>
      </c>
    </row>
    <row r="3" spans="1:5">
      <c s="3" r="A3" t="s">
        <v>192</v>
      </c>
    </row>
    <row r="4" spans="1:5">
      <c s="4" r="A4" t="s">
        <v>381</v>
      </c>
      <c s="7" r="B4" t="n">
        <v>1451</v>
      </c>
      <c s="7" r="C4" t="n">
        <v>1913</v>
      </c>
      <c s="7" r="D4" t="n">
        <v>21154</v>
      </c>
      <c s="7" r="E4" t="n">
        <v>2940</v>
      </c>
    </row>
    <row r="5" spans="1:5">
      <c s="4" r="A5" t="s">
        <v>382</v>
      </c>
      <c s="7" r="B5" t="n">
        <v>4340</v>
      </c>
      <c s="7" r="C5" t="n">
        <v>1948</v>
      </c>
      <c s="7" r="D5" t="n">
        <v>33634</v>
      </c>
      <c s="7" r="E5" t="n">
        <v>30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s="1" r="A1" t="s">
        <v>383</v>
      </c>
      <c s="2" r="B1" t="s">
        <v>1</v>
      </c>
    </row>
    <row r="2" spans="1:3">
      <c s="2" r="B2" t="s">
        <v>2</v>
      </c>
      <c s="2" r="C2" t="s">
        <v>29</v>
      </c>
    </row>
    <row r="3" spans="1:3">
      <c s="3" r="A3" t="s">
        <v>384</v>
      </c>
    </row>
    <row r="4" spans="1:3">
      <c s="4" r="A4" t="s">
        <v>385</v>
      </c>
      <c s="4" r="B4" t="s">
        <v>386</v>
      </c>
      <c s="4" r="C4" t="s">
        <v>386</v>
      </c>
    </row>
    <row r="5" spans="1:3">
      <c s="4" r="A5" t="s">
        <v>387</v>
      </c>
      <c s="9" r="B5" t="n">
        <v>8.81</v>
      </c>
      <c s="9" r="C5" t="n">
        <v>10.07</v>
      </c>
    </row>
    <row r="6" spans="1:3">
      <c s="4" r="A6" t="s">
        <v>388</v>
      </c>
    </row>
    <row r="7" spans="1:3">
      <c s="3" r="A7" t="s">
        <v>384</v>
      </c>
    </row>
    <row r="8" spans="1:3">
      <c s="4" r="A8" t="s">
        <v>389</v>
      </c>
      <c s="4" r="B8" t="s">
        <v>390</v>
      </c>
      <c s="4" r="C8" t="s">
        <v>391</v>
      </c>
    </row>
    <row r="9" spans="1:3">
      <c s="4" r="A9" t="s">
        <v>392</v>
      </c>
      <c s="4" r="B9" t="s">
        <v>393</v>
      </c>
      <c s="4" r="C9" t="s">
        <v>394</v>
      </c>
    </row>
    <row r="10" spans="1:3">
      <c s="4" r="A10" t="s">
        <v>395</v>
      </c>
      <c s="4" r="B10" t="s">
        <v>396</v>
      </c>
      <c s="4" r="C10" t="s">
        <v>396</v>
      </c>
    </row>
    <row r="11" spans="1:3">
      <c s="4" r="A11" t="s">
        <v>397</v>
      </c>
    </row>
    <row r="12" spans="1:3">
      <c s="3" r="A12" t="s">
        <v>384</v>
      </c>
    </row>
    <row r="13" spans="1:3">
      <c s="4" r="A13" t="s">
        <v>389</v>
      </c>
      <c s="4" r="B13" t="s">
        <v>398</v>
      </c>
      <c s="4" r="C13" t="s">
        <v>399</v>
      </c>
    </row>
    <row r="14" spans="1:3">
      <c s="4" r="A14" t="s">
        <v>392</v>
      </c>
      <c s="4" r="B14" t="s">
        <v>400</v>
      </c>
      <c s="4" r="C14" t="s">
        <v>401</v>
      </c>
    </row>
    <row r="15" spans="1:3">
      <c s="4" r="A15" t="s">
        <v>395</v>
      </c>
      <c s="4" r="B15" t="s">
        <v>402</v>
      </c>
      <c s="4" r="C15"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03</v>
      </c>
      <c s="2" r="B1" t="s">
        <v>1</v>
      </c>
    </row>
    <row r="2" spans="1:2">
      <c s="2" r="B2" t="s">
        <v>404</v>
      </c>
    </row>
    <row r="3" spans="1:2">
      <c s="3" r="A3" t="s">
        <v>405</v>
      </c>
    </row>
    <row r="4" spans="1:2">
      <c s="4" r="A4" t="s">
        <v>406</v>
      </c>
      <c s="5" r="B4" t="n">
        <v>3428000</v>
      </c>
    </row>
    <row r="5" spans="1:2">
      <c s="4" r="A5" t="s">
        <v>407</v>
      </c>
      <c s="9" r="B5" t="n">
        <v>19.48</v>
      </c>
    </row>
    <row r="6" spans="1:2">
      <c s="4" r="A6" t="s">
        <v>408</v>
      </c>
      <c s="5" r="B6" t="n">
        <v>69000</v>
      </c>
    </row>
    <row r="7" spans="1:2">
      <c s="4" r="A7" t="s">
        <v>409</v>
      </c>
      <c s="9" r="B7" t="n">
        <v>36.59</v>
      </c>
    </row>
    <row r="8" spans="1:2">
      <c s="4" r="A8" t="s">
        <v>410</v>
      </c>
      <c s="5" r="B8" t="n">
        <v>-1456000</v>
      </c>
    </row>
    <row r="9" spans="1:2">
      <c s="4" r="A9" t="s">
        <v>411</v>
      </c>
      <c s="9" r="B9" t="n">
        <v>14.57</v>
      </c>
    </row>
    <row r="10" spans="1:2">
      <c s="4" r="A10" t="s">
        <v>412</v>
      </c>
      <c s="5" r="B10" t="n">
        <v>-10000</v>
      </c>
    </row>
    <row r="11" spans="1:2">
      <c s="4" r="A11" t="s">
        <v>413</v>
      </c>
      <c s="9" r="B11" t="n">
        <v>30.11</v>
      </c>
    </row>
    <row r="12" spans="1:2">
      <c s="4" r="A12" t="s">
        <v>414</v>
      </c>
      <c s="5" r="B12" t="n">
        <v>2031000</v>
      </c>
    </row>
    <row r="13" spans="1:2">
      <c s="4" r="A13" t="s">
        <v>415</v>
      </c>
      <c s="9" r="B13" t="n">
        <v>23.52</v>
      </c>
    </row>
    <row r="14" spans="1:2">
      <c s="4" r="A14" t="s">
        <v>416</v>
      </c>
      <c s="4" r="B14" t="s">
        <v>417</v>
      </c>
    </row>
    <row r="15" spans="1:2">
      <c s="4" r="A15" t="s">
        <v>418</v>
      </c>
      <c s="7" r="B15" t="n">
        <v>25493</v>
      </c>
    </row>
    <row r="16" spans="1:2">
      <c s="4" r="A16" t="s">
        <v>419</v>
      </c>
      <c s="5" r="B16" t="n">
        <v>1327000</v>
      </c>
    </row>
    <row r="17" spans="1:2">
      <c s="4" r="A17" t="s">
        <v>420</v>
      </c>
      <c s="9" r="B17" t="n">
        <v>18.5</v>
      </c>
    </row>
    <row r="18" spans="1:2">
      <c s="4" r="A18" t="s">
        <v>421</v>
      </c>
      <c s="4" r="B18" t="s">
        <v>422</v>
      </c>
    </row>
    <row r="19" spans="1:2">
      <c s="4" r="A19" t="s">
        <v>423</v>
      </c>
      <c s="7" r="B19" t="n">
        <v>237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29</v>
      </c>
    </row>
    <row r="3" spans="1:3">
      <c s="3" r="A3" t="s">
        <v>425</v>
      </c>
    </row>
    <row r="4" spans="1:3">
      <c s="4" r="A4" t="s">
        <v>426</v>
      </c>
      <c s="5" r="B4" t="n">
        <v>4067000</v>
      </c>
      <c s="5" r="C4" t="n">
        <v>4257000</v>
      </c>
    </row>
    <row r="5" spans="1:3">
      <c s="4" r="A5" t="s">
        <v>427</v>
      </c>
      <c s="9" r="B5" t="n">
        <v>24.69</v>
      </c>
      <c s="9" r="C5" t="n">
        <v>24.24</v>
      </c>
    </row>
    <row r="6" spans="1:3">
      <c s="4" r="A6" t="s">
        <v>428</v>
      </c>
      <c s="5" r="B6" t="n">
        <v>284000</v>
      </c>
      <c s="5" r="C6" t="n">
        <v>168000</v>
      </c>
    </row>
    <row r="7" spans="1:3">
      <c s="4" r="A7" t="s">
        <v>409</v>
      </c>
      <c s="9" r="B7" t="n">
        <v>37.1</v>
      </c>
      <c s="9" r="C7" t="n">
        <v>35.05</v>
      </c>
    </row>
    <row r="8" spans="1:3">
      <c s="4" r="A8" t="s">
        <v>429</v>
      </c>
      <c s="5" r="B8" t="n">
        <v>-235000</v>
      </c>
      <c s="5" r="C8" t="n">
        <v>-244000</v>
      </c>
    </row>
    <row r="9" spans="1:3">
      <c s="4" r="A9" t="s">
        <v>430</v>
      </c>
      <c s="9" r="B9" t="n">
        <v>22.94</v>
      </c>
      <c s="9" r="C9" t="n">
        <v>24.64</v>
      </c>
    </row>
    <row r="10" spans="1:3">
      <c s="4" r="A10" t="s">
        <v>431</v>
      </c>
      <c s="5" r="B10" t="n">
        <v>-68000</v>
      </c>
      <c s="5" r="C10" t="n">
        <v>-2000</v>
      </c>
    </row>
    <row r="11" spans="1:3">
      <c s="4" r="A11" t="s">
        <v>432</v>
      </c>
      <c s="9" r="B11" t="n">
        <v>34.27</v>
      </c>
      <c s="9" r="C11" t="n">
        <v>27.03</v>
      </c>
    </row>
    <row r="12" spans="1:3">
      <c s="4" r="A12" t="s">
        <v>433</v>
      </c>
      <c s="5" r="B12" t="n">
        <v>4048000</v>
      </c>
      <c s="5" r="C12" t="n">
        <v>4179000</v>
      </c>
    </row>
    <row r="13" spans="1:3">
      <c s="4" r="A13" t="s">
        <v>434</v>
      </c>
      <c s="9" r="B13" t="n">
        <v>25.29</v>
      </c>
      <c s="9" r="C13" t="n">
        <v>24.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s="1" r="A1" t="s">
        <v>435</v>
      </c>
      <c s="2" r="B1" t="s">
        <v>436</v>
      </c>
      <c s="2" r="C1" t="s">
        <v>437</v>
      </c>
      <c s="2" r="D1" t="s">
        <v>2</v>
      </c>
      <c s="2" r="E1" t="s">
        <v>29</v>
      </c>
      <c s="2" r="F1" t="s">
        <v>2</v>
      </c>
      <c s="2" r="G1" t="s">
        <v>29</v>
      </c>
      <c s="2" r="H1" t="s">
        <v>368</v>
      </c>
      <c s="2" r="I1" t="s">
        <v>369</v>
      </c>
      <c s="2" r="J1" t="s">
        <v>370</v>
      </c>
      <c s="2" r="K1" t="s">
        <v>371</v>
      </c>
    </row>
    <row r="2" spans="1:11">
      <c s="3" r="A2" t="s">
        <v>384</v>
      </c>
    </row>
    <row r="3" spans="1:11">
      <c s="4" r="A3" t="s">
        <v>438</v>
      </c>
      <c s="5" r="H3" t="n">
        <v>23466000</v>
      </c>
      <c s="5" r="I3" t="n">
        <v>13716000</v>
      </c>
      <c s="5" r="J3" t="n">
        <v>5231250</v>
      </c>
      <c s="5" r="K3" t="n">
        <v>4050000</v>
      </c>
    </row>
    <row r="4" spans="1:11">
      <c s="4" r="A4" t="s">
        <v>296</v>
      </c>
      <c s="5" r="D4" t="n">
        <v>23074</v>
      </c>
      <c s="5" r="E4" t="n">
        <v>32072</v>
      </c>
      <c s="5" r="F4" t="n">
        <v>416275</v>
      </c>
      <c s="5" r="G4" t="n">
        <v>462846</v>
      </c>
    </row>
    <row r="5" spans="1:11">
      <c s="4" r="A5" t="s">
        <v>439</v>
      </c>
      <c s="9" r="D5" t="n">
        <v>31.02</v>
      </c>
      <c s="9" r="E5" t="n">
        <v>25.69</v>
      </c>
      <c s="9" r="F5" t="n">
        <v>26.94</v>
      </c>
      <c s="9" r="G5" t="n">
        <v>21.48</v>
      </c>
    </row>
    <row r="6" spans="1:11">
      <c s="4" r="A6" t="s">
        <v>440</v>
      </c>
      <c s="5" r="D6" t="n">
        <v>704000</v>
      </c>
      <c s="5" r="F6" t="n">
        <v>704000</v>
      </c>
    </row>
    <row r="7" spans="1:11">
      <c s="4" r="A7" t="s">
        <v>441</v>
      </c>
      <c s="7" r="D7" t="n">
        <v>5375</v>
      </c>
      <c s="7" r="F7" t="n">
        <v>5375</v>
      </c>
    </row>
    <row r="8" spans="1:11">
      <c s="4" r="A8" t="s">
        <v>442</v>
      </c>
      <c s="4" r="D8" t="s">
        <v>443</v>
      </c>
    </row>
    <row r="9" spans="1:11">
      <c s="4" r="A9" t="s">
        <v>444</v>
      </c>
      <c s="7" r="D9" t="n">
        <v>73415</v>
      </c>
      <c s="7" r="F9" t="n">
        <v>73415</v>
      </c>
    </row>
    <row r="10" spans="1:11">
      <c s="4" r="A10" t="s">
        <v>445</v>
      </c>
      <c s="4" r="F10" t="s">
        <v>446</v>
      </c>
    </row>
    <row r="11" spans="1:11">
      <c s="4" r="A11" t="s">
        <v>447</v>
      </c>
      <c s="5" r="B11" t="n">
        <v>1893342</v>
      </c>
      <c s="5" r="C11" t="n">
        <v>1463057</v>
      </c>
    </row>
    <row r="12" spans="1:11">
      <c s="4" r="A12" t="s">
        <v>448</v>
      </c>
    </row>
    <row r="13" spans="1:11">
      <c s="3" r="A13" t="s">
        <v>384</v>
      </c>
    </row>
    <row r="14" spans="1:11">
      <c s="4" r="A14" t="s">
        <v>449</v>
      </c>
      <c s="9" r="B14" t="n">
        <v>21.13</v>
      </c>
      <c s="9" r="C14" t="n">
        <v>27.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0</v>
      </c>
      <c s="2" r="B1" t="s">
        <v>451</v>
      </c>
      <c s="2" r="C1" t="s">
        <v>452</v>
      </c>
      <c s="2" r="D1" t="s">
        <v>294</v>
      </c>
      <c s="2" r="E1" t="s">
        <v>2</v>
      </c>
      <c s="2" r="F1" t="s">
        <v>28</v>
      </c>
      <c s="2" r="G1" t="s">
        <v>29</v>
      </c>
    </row>
    <row r="2" spans="1:7">
      <c s="3" r="A2" t="s">
        <v>453</v>
      </c>
    </row>
    <row r="3" spans="1:7">
      <c s="4" r="A3" t="s">
        <v>454</v>
      </c>
      <c s="7" r="E3" t="n">
        <v>143589000</v>
      </c>
      <c s="7" r="F3" t="n">
        <v>154759000</v>
      </c>
      <c s="7" r="G3" t="n">
        <v>144972000</v>
      </c>
    </row>
    <row r="4" spans="1:7">
      <c s="4" r="A4" t="s">
        <v>455</v>
      </c>
      <c s="7" r="D4" t="n">
        <v>56872000</v>
      </c>
    </row>
    <row r="5" spans="1:7">
      <c s="4" r="A5" t="s">
        <v>309</v>
      </c>
      <c s="5" r="E5" t="n">
        <v>2504000</v>
      </c>
      <c s="5" r="F5" t="n">
        <v>2139000</v>
      </c>
    </row>
    <row r="6" spans="1:7">
      <c s="4" r="A6" t="s">
        <v>456</v>
      </c>
      <c s="5" r="D6" t="n">
        <v>62146000</v>
      </c>
    </row>
    <row r="7" spans="1:7">
      <c s="4" r="A7" t="s">
        <v>457</v>
      </c>
      <c s="5" r="D7" t="n">
        <v>5000000</v>
      </c>
    </row>
    <row r="8" spans="1:7">
      <c s="4" r="A8" t="s">
        <v>458</v>
      </c>
      <c s="5" r="D8" t="n">
        <v>4616000</v>
      </c>
      <c s="5" r="E8" t="n">
        <v>13286000</v>
      </c>
      <c s="7" r="F8" t="n">
        <v>27178000</v>
      </c>
      <c s="7" r="G8" t="n">
        <v>17082000</v>
      </c>
    </row>
    <row r="9" spans="1:7">
      <c s="4" r="A9" t="s">
        <v>338</v>
      </c>
    </row>
    <row r="10" spans="1:7">
      <c s="3" r="A10" t="s">
        <v>453</v>
      </c>
    </row>
    <row r="11" spans="1:7">
      <c s="4" r="A11" t="s">
        <v>459</v>
      </c>
      <c s="5" r="D11" t="n">
        <v>1481000</v>
      </c>
    </row>
    <row r="12" spans="1:7">
      <c s="4" r="A12" t="s">
        <v>460</v>
      </c>
      <c s="5" r="D12" t="n">
        <v>11872000</v>
      </c>
    </row>
    <row r="13" spans="1:7">
      <c s="4" r="A13" t="s">
        <v>461</v>
      </c>
      <c s="5" r="D13" t="n">
        <v>11498000</v>
      </c>
    </row>
    <row r="14" spans="1:7">
      <c s="4" r="A14" t="s">
        <v>462</v>
      </c>
      <c s="5" r="D14" t="n">
        <v>2019000</v>
      </c>
    </row>
    <row r="15" spans="1:7">
      <c s="4" r="A15" t="s">
        <v>463</v>
      </c>
      <c s="5" r="D15" t="n">
        <v>12200000</v>
      </c>
    </row>
    <row r="16" spans="1:7">
      <c s="4" r="A16" t="s">
        <v>464</v>
      </c>
      <c s="5" r="D16" t="n">
        <v>12270000</v>
      </c>
    </row>
    <row r="17" spans="1:7">
      <c s="4" r="A17" t="s">
        <v>465</v>
      </c>
      <c s="5" r="D17" t="n">
        <v>1289000</v>
      </c>
    </row>
    <row r="18" spans="1:7">
      <c s="4" r="A18" t="s">
        <v>466</v>
      </c>
      <c s="5" r="D18" t="n">
        <v>-13569000</v>
      </c>
    </row>
    <row r="19" spans="1:7">
      <c s="4" r="A19" t="s">
        <v>467</v>
      </c>
      <c s="5" r="D19" t="n">
        <v>-2500000</v>
      </c>
    </row>
    <row r="20" spans="1:7">
      <c s="4" r="A20" t="s">
        <v>468</v>
      </c>
      <c s="5" r="D20" t="n">
        <v>-1355000</v>
      </c>
    </row>
    <row r="21" spans="1:7">
      <c s="4" r="A21" t="s">
        <v>469</v>
      </c>
      <c s="5" r="D21" t="n">
        <v>35205000</v>
      </c>
    </row>
    <row r="22" spans="1:7">
      <c s="4" r="A22" t="s">
        <v>454</v>
      </c>
      <c s="5" r="D22" t="n">
        <v>26941000</v>
      </c>
    </row>
    <row r="23" spans="1:7">
      <c s="4" r="A23" t="s">
        <v>470</v>
      </c>
      <c s="5" r="D23" t="n">
        <v>62146000</v>
      </c>
    </row>
    <row r="24" spans="1:7">
      <c s="4" r="A24" t="s">
        <v>458</v>
      </c>
      <c s="7" r="D24" t="n">
        <v>5000000</v>
      </c>
    </row>
    <row r="25" spans="1:7">
      <c s="4" r="A25" t="s">
        <v>339</v>
      </c>
    </row>
    <row r="26" spans="1:7">
      <c s="3" r="A26" t="s">
        <v>453</v>
      </c>
    </row>
    <row r="27" spans="1:7">
      <c s="4" r="A27" t="s">
        <v>460</v>
      </c>
      <c s="5" r="E27" t="n">
        <v>890000</v>
      </c>
    </row>
    <row r="28" spans="1:7">
      <c s="4" r="A28" t="s">
        <v>461</v>
      </c>
      <c s="5" r="E28" t="n">
        <v>4760000</v>
      </c>
    </row>
    <row r="29" spans="1:7">
      <c s="4" r="A29" t="s">
        <v>462</v>
      </c>
      <c s="5" r="E29" t="n">
        <v>1525000</v>
      </c>
    </row>
    <row r="30" spans="1:7">
      <c s="4" r="A30" t="s">
        <v>465</v>
      </c>
      <c s="5" r="E30" t="n">
        <v>4065000</v>
      </c>
    </row>
    <row r="31" spans="1:7">
      <c s="4" r="A31" t="s">
        <v>466</v>
      </c>
      <c s="5" r="E31" t="n">
        <v>-4144000</v>
      </c>
    </row>
    <row r="32" spans="1:7">
      <c s="4" r="A32" t="s">
        <v>468</v>
      </c>
      <c s="5" r="E32" t="n">
        <v>-1241000</v>
      </c>
    </row>
    <row r="33" spans="1:7">
      <c s="4" r="A33" t="s">
        <v>469</v>
      </c>
      <c s="5" r="E33" t="n">
        <v>5855000</v>
      </c>
    </row>
    <row r="34" spans="1:7">
      <c s="4" r="A34" t="s">
        <v>454</v>
      </c>
      <c s="5" r="E34" t="n">
        <v>19317000</v>
      </c>
    </row>
    <row r="35" spans="1:7">
      <c s="4" r="A35" t="s">
        <v>455</v>
      </c>
      <c s="7" r="C35" t="n">
        <v>15000</v>
      </c>
    </row>
    <row r="36" spans="1:7">
      <c s="4" r="A36" t="s">
        <v>456</v>
      </c>
      <c s="7" r="C36" t="n">
        <v>25172000</v>
      </c>
      <c s="5" r="E36" t="n">
        <v>25172000</v>
      </c>
    </row>
    <row r="37" spans="1:7">
      <c s="4" r="A37" t="s">
        <v>458</v>
      </c>
      <c s="5" r="E37" t="n">
        <v>10000</v>
      </c>
    </row>
    <row r="38" spans="1:7">
      <c s="4" r="A38" t="s">
        <v>471</v>
      </c>
    </row>
    <row r="39" spans="1:7">
      <c s="3" r="A39" t="s">
        <v>453</v>
      </c>
    </row>
    <row r="40" spans="1:7">
      <c s="4" r="A40" t="s">
        <v>461</v>
      </c>
      <c s="5" r="E40" t="n">
        <v>233000</v>
      </c>
    </row>
    <row r="41" spans="1:7">
      <c s="4" r="A41" t="s">
        <v>469</v>
      </c>
      <c s="5" r="E41" t="n">
        <v>7429000</v>
      </c>
    </row>
    <row r="42" spans="1:7">
      <c s="4" r="A42" t="s">
        <v>454</v>
      </c>
      <c s="5" r="E42" t="n">
        <v>1700000</v>
      </c>
    </row>
    <row r="43" spans="1:7">
      <c s="4" r="A43" t="s">
        <v>472</v>
      </c>
      <c s="5" r="E43" t="n">
        <v>7196000</v>
      </c>
    </row>
    <row r="44" spans="1:7">
      <c s="4" r="A44" t="s">
        <v>456</v>
      </c>
      <c s="7" r="B44" t="n">
        <v>9129</v>
      </c>
      <c s="7" r="E44" t="n">
        <v>912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86</v>
      </c>
      <c s="2" r="D1" t="s">
        <v>1</v>
      </c>
    </row>
    <row r="2" spans="1:5">
      <c s="2" r="B2" t="s">
        <v>2</v>
      </c>
      <c s="2" r="C2" t="s">
        <v>29</v>
      </c>
      <c s="2" r="D2" t="s">
        <v>2</v>
      </c>
      <c s="2" r="E2" t="s">
        <v>29</v>
      </c>
    </row>
    <row r="3" spans="1:5">
      <c s="3" r="A3" t="s">
        <v>107</v>
      </c>
    </row>
    <row r="4" spans="1:5">
      <c s="4" r="A4" t="s">
        <v>98</v>
      </c>
      <c s="7" r="B4" t="n">
        <v>43091</v>
      </c>
      <c s="7" r="C4" t="n">
        <v>39302</v>
      </c>
      <c s="7" r="D4" t="n">
        <v>87793</v>
      </c>
      <c s="7" r="E4" t="n">
        <v>91471</v>
      </c>
    </row>
    <row r="5" spans="1:5">
      <c s="4" r="A5" t="s">
        <v>108</v>
      </c>
      <c s="5" r="B5" t="n">
        <v>-8149</v>
      </c>
      <c s="5" r="C5" t="n">
        <v>-3346</v>
      </c>
      <c s="5" r="D5" t="n">
        <v>-12644</v>
      </c>
      <c s="5" r="E5" t="n">
        <v>-3390</v>
      </c>
    </row>
    <row r="6" spans="1:5">
      <c s="4" r="A6" t="s">
        <v>109</v>
      </c>
      <c s="5" r="B6" t="n">
        <v>0</v>
      </c>
      <c s="5" r="C6" t="n">
        <v>0</v>
      </c>
      <c s="5" r="D6" t="n">
        <v>0</v>
      </c>
      <c s="5" r="E6" t="n">
        <v>0</v>
      </c>
    </row>
    <row r="7" spans="1:5">
      <c s="3" r="A7" t="s">
        <v>110</v>
      </c>
    </row>
    <row r="8" spans="1:5">
      <c s="4" r="A8" t="s">
        <v>111</v>
      </c>
      <c s="5" r="B8" t="n">
        <v>-8149</v>
      </c>
      <c s="5" r="C8" t="n">
        <v>-3346</v>
      </c>
      <c s="5" r="D8" t="n">
        <v>-12644</v>
      </c>
      <c s="5" r="E8" t="n">
        <v>-3390</v>
      </c>
    </row>
    <row r="9" spans="1:5">
      <c s="4" r="A9" t="s">
        <v>112</v>
      </c>
      <c s="5" r="B9" t="n">
        <v>940</v>
      </c>
      <c s="5" r="C9" t="n">
        <v>-485</v>
      </c>
      <c s="5" r="D9" t="n">
        <v>400</v>
      </c>
      <c s="5" r="E9" t="n">
        <v>227</v>
      </c>
    </row>
    <row r="10" spans="1:5">
      <c s="4" r="A10" t="s">
        <v>113</v>
      </c>
      <c s="5" r="B10" t="n">
        <v>-343</v>
      </c>
      <c s="5" r="C10" t="n">
        <v>187</v>
      </c>
      <c s="5" r="D10" t="n">
        <v>-146</v>
      </c>
      <c s="5" r="E10" t="n">
        <v>-87</v>
      </c>
    </row>
    <row r="11" spans="1:5">
      <c s="4" r="A11" t="s">
        <v>114</v>
      </c>
      <c s="5" r="B11" t="n">
        <v>597</v>
      </c>
      <c s="5" r="C11" t="n">
        <v>-298</v>
      </c>
      <c s="5" r="D11" t="n">
        <v>254</v>
      </c>
      <c s="5" r="E11" t="n">
        <v>140</v>
      </c>
    </row>
    <row r="12" spans="1:5">
      <c s="4" r="A12" t="s">
        <v>115</v>
      </c>
      <c s="5" r="B12" t="n">
        <v>-792</v>
      </c>
      <c s="5" r="C12" t="n">
        <v>-1076</v>
      </c>
      <c s="5" r="D12" t="n">
        <v>-761</v>
      </c>
      <c s="5" r="E12" t="n">
        <v>2986</v>
      </c>
    </row>
    <row r="13" spans="1:5">
      <c s="4" r="A13" t="s">
        <v>116</v>
      </c>
      <c s="5" r="B13" t="n">
        <v>289</v>
      </c>
      <c s="5" r="C13" t="n">
        <v>420</v>
      </c>
      <c s="5" r="D13" t="n">
        <v>278</v>
      </c>
      <c s="5" r="E13" t="n">
        <v>-1164</v>
      </c>
    </row>
    <row r="14" spans="1:5">
      <c s="4" r="A14" t="s">
        <v>117</v>
      </c>
      <c s="5" r="B14" t="n">
        <v>-503</v>
      </c>
      <c s="5" r="C14" t="n">
        <v>-656</v>
      </c>
      <c s="5" r="D14" t="n">
        <v>-483</v>
      </c>
      <c s="5" r="E14" t="n">
        <v>1822</v>
      </c>
    </row>
    <row r="15" spans="1:5">
      <c s="4" r="A15" t="s">
        <v>118</v>
      </c>
      <c s="5" r="B15" t="n">
        <v>-8001</v>
      </c>
      <c s="5" r="C15" t="n">
        <v>-4907</v>
      </c>
      <c s="5" r="D15" t="n">
        <v>-13005</v>
      </c>
      <c s="5" r="E15" t="n">
        <v>-177</v>
      </c>
    </row>
    <row r="16" spans="1:5">
      <c s="4" r="A16" t="s">
        <v>119</v>
      </c>
      <c s="5" r="B16" t="n">
        <v>-54</v>
      </c>
      <c s="5" r="C16" t="n">
        <v>607</v>
      </c>
      <c s="5" r="D16" t="n">
        <v>132</v>
      </c>
      <c s="5" r="E16" t="n">
        <v>-1251</v>
      </c>
    </row>
    <row r="17" spans="1:5">
      <c s="4" r="A17" t="s">
        <v>120</v>
      </c>
      <c s="5" r="B17" t="n">
        <v>-8055</v>
      </c>
      <c s="5" r="C17" t="n">
        <v>-4300</v>
      </c>
      <c s="5" r="D17" t="n">
        <v>-12873</v>
      </c>
      <c s="5" r="E17" t="n">
        <v>-1428</v>
      </c>
    </row>
    <row r="18" spans="1:5">
      <c s="4" r="A18" t="s">
        <v>121</v>
      </c>
      <c s="5" r="B18" t="n">
        <v>35036</v>
      </c>
      <c s="5" r="C18" t="n">
        <v>35002</v>
      </c>
      <c s="5" r="D18" t="n">
        <v>74920</v>
      </c>
      <c s="5" r="E18" t="n">
        <v>90043</v>
      </c>
    </row>
    <row r="19" spans="1:5">
      <c s="4" r="A19" t="s">
        <v>122</v>
      </c>
      <c s="5" r="B19" t="n">
        <v>206</v>
      </c>
      <c s="5" r="C19" t="n">
        <v>54</v>
      </c>
      <c s="5" r="D19" t="n">
        <v>578</v>
      </c>
      <c s="5" r="E19" t="n">
        <v>584</v>
      </c>
    </row>
    <row r="20" spans="1:5">
      <c s="4" r="A20" t="s">
        <v>123</v>
      </c>
      <c s="7" r="B20" t="n">
        <v>34830</v>
      </c>
      <c s="7" r="C20" t="n">
        <v>34948</v>
      </c>
      <c s="7" r="D20" t="n">
        <v>74342</v>
      </c>
      <c s="7" r="E20" t="n">
        <v>894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21"/>
  </cols>
  <sheetData>
    <row r="1" spans="1:2">
      <c s="1" r="A1" t="s">
        <v>473</v>
      </c>
      <c s="2" r="B1" t="s">
        <v>1</v>
      </c>
    </row>
    <row r="2" spans="1:2">
      <c s="2" r="B2" t="s">
        <v>260</v>
      </c>
    </row>
    <row r="3" spans="1:2">
      <c s="4" r="A3" t="s">
        <v>474</v>
      </c>
    </row>
    <row r="4" spans="1:2">
      <c s="3" r="A4" t="s">
        <v>475</v>
      </c>
    </row>
    <row r="5" spans="1:2">
      <c s="4" r="A5" t="s">
        <v>476</v>
      </c>
      <c s="7" r="B5" t="n">
        <v>87637</v>
      </c>
    </row>
    <row r="6" spans="1:2">
      <c s="4" r="A6" t="s">
        <v>477</v>
      </c>
      <c s="5" r="B6" t="n">
        <v>1700</v>
      </c>
    </row>
    <row r="7" spans="1:2">
      <c s="4" r="A7" t="s">
        <v>478</v>
      </c>
      <c s="5" r="B7" t="n">
        <v>-12408</v>
      </c>
    </row>
    <row r="8" spans="1:2">
      <c s="4" r="A8" t="s">
        <v>479</v>
      </c>
      <c s="5" r="B8" t="n">
        <v>-157</v>
      </c>
    </row>
    <row r="9" spans="1:2">
      <c s="4" r="A9" t="s">
        <v>480</v>
      </c>
      <c s="5" r="B9" t="n">
        <v>76772</v>
      </c>
    </row>
    <row r="10" spans="1:2">
      <c s="4" r="A10" t="s">
        <v>481</v>
      </c>
    </row>
    <row r="11" spans="1:2">
      <c s="3" r="A11" t="s">
        <v>475</v>
      </c>
    </row>
    <row r="12" spans="1:2">
      <c s="4" r="A12" t="s">
        <v>476</v>
      </c>
      <c s="5" r="B12" t="n">
        <v>49324</v>
      </c>
    </row>
    <row r="13" spans="1:2">
      <c s="4" r="A13" t="s">
        <v>477</v>
      </c>
      <c s="5" r="B13" t="n">
        <v>0</v>
      </c>
    </row>
    <row r="14" spans="1:2">
      <c s="4" r="A14" t="s">
        <v>478</v>
      </c>
      <c s="5" r="B14" t="n">
        <v>0</v>
      </c>
    </row>
    <row r="15" spans="1:2">
      <c s="4" r="A15" t="s">
        <v>479</v>
      </c>
      <c s="5" r="B15" t="n">
        <v>0</v>
      </c>
    </row>
    <row r="16" spans="1:2">
      <c s="4" r="A16" t="s">
        <v>480</v>
      </c>
      <c s="5" r="B16" t="n">
        <v>49324</v>
      </c>
    </row>
    <row r="17" spans="1:2">
      <c s="4" r="A17" t="s">
        <v>482</v>
      </c>
    </row>
    <row r="18" spans="1:2">
      <c s="3" r="A18" t="s">
        <v>475</v>
      </c>
    </row>
    <row r="19" spans="1:2">
      <c s="4" r="A19" t="s">
        <v>476</v>
      </c>
      <c s="5" r="B19" t="n">
        <v>17798</v>
      </c>
    </row>
    <row r="20" spans="1:2">
      <c s="4" r="A20" t="s">
        <v>477</v>
      </c>
      <c s="5" r="B20" t="n">
        <v>0</v>
      </c>
    </row>
    <row r="21" spans="1:2">
      <c s="4" r="A21" t="s">
        <v>478</v>
      </c>
      <c s="5" r="B21" t="n">
        <v>0</v>
      </c>
    </row>
    <row r="22" spans="1:2">
      <c s="4" r="A22" t="s">
        <v>479</v>
      </c>
      <c s="5" r="B22" t="n">
        <v>-305</v>
      </c>
    </row>
    <row r="23" spans="1:2">
      <c s="4" r="A23" t="s">
        <v>480</v>
      </c>
      <c s="5" r="B23" t="n">
        <v>17493</v>
      </c>
    </row>
    <row r="24" spans="1:2">
      <c s="4" r="A24" t="s">
        <v>483</v>
      </c>
    </row>
    <row r="25" spans="1:2">
      <c s="3" r="A25" t="s">
        <v>475</v>
      </c>
    </row>
    <row r="26" spans="1:2">
      <c s="4" r="A26" t="s">
        <v>476</v>
      </c>
      <c s="5" r="B26" t="n">
        <v>154759</v>
      </c>
    </row>
    <row r="27" spans="1:2">
      <c s="4" r="A27" t="s">
        <v>477</v>
      </c>
      <c s="5" r="B27" t="n">
        <v>1700</v>
      </c>
    </row>
    <row r="28" spans="1:2">
      <c s="4" r="A28" t="s">
        <v>478</v>
      </c>
      <c s="5" r="B28" t="n">
        <v>-12408</v>
      </c>
    </row>
    <row r="29" spans="1:2">
      <c s="4" r="A29" t="s">
        <v>479</v>
      </c>
      <c s="5" r="B29" t="n">
        <v>-462</v>
      </c>
    </row>
    <row r="30" spans="1:2">
      <c s="4" r="A30" t="s">
        <v>480</v>
      </c>
      <c s="7" r="B30" t="n">
        <v>143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84</v>
      </c>
      <c s="2" r="B1" t="s">
        <v>86</v>
      </c>
      <c s="2" r="D1" t="s">
        <v>1</v>
      </c>
    </row>
    <row r="2" spans="1:5">
      <c s="2" r="B2" t="s">
        <v>2</v>
      </c>
      <c s="2" r="C2" t="s">
        <v>29</v>
      </c>
      <c s="2" r="D2" t="s">
        <v>2</v>
      </c>
      <c s="2" r="E2" t="s">
        <v>29</v>
      </c>
    </row>
    <row r="3" spans="1:5">
      <c s="4" r="A3" t="s">
        <v>93</v>
      </c>
      <c s="7" r="B3" t="n">
        <v>0</v>
      </c>
      <c s="7" r="C3" t="n">
        <v>0</v>
      </c>
      <c s="7" r="D3" t="n">
        <v>3045</v>
      </c>
      <c s="7" r="E3" t="n">
        <v>0</v>
      </c>
    </row>
    <row r="4" spans="1:5">
      <c s="4" r="A4" t="s">
        <v>485</v>
      </c>
    </row>
    <row r="5" spans="1:5">
      <c s="4" r="A5" t="s">
        <v>486</v>
      </c>
      <c s="5" r="B5" t="n">
        <v>35200</v>
      </c>
      <c s="5" r="D5" t="n">
        <v>35200</v>
      </c>
    </row>
    <row r="6" spans="1:5">
      <c s="4" r="A6" t="s">
        <v>487</v>
      </c>
      <c s="5" r="B6" t="n">
        <v>9452</v>
      </c>
      <c s="5" r="D6" t="n">
        <v>9452</v>
      </c>
    </row>
    <row r="7" spans="1:5">
      <c s="4" r="A7" t="s">
        <v>488</v>
      </c>
      <c s="5" r="B7" t="n">
        <v>25748</v>
      </c>
      <c s="7" r="D7" t="n">
        <v>25748</v>
      </c>
    </row>
    <row r="8" spans="1:5">
      <c s="4" r="A8" t="s">
        <v>489</v>
      </c>
      <c s="4" r="D8" t="s">
        <v>490</v>
      </c>
    </row>
    <row r="9" spans="1:5">
      <c s="4" r="A9" t="s">
        <v>491</v>
      </c>
    </row>
    <row r="10" spans="1:5">
      <c s="4" r="A10" t="s">
        <v>486</v>
      </c>
      <c s="5" r="B10" t="n">
        <v>100333</v>
      </c>
      <c s="7" r="D10" t="n">
        <v>100333</v>
      </c>
    </row>
    <row r="11" spans="1:5">
      <c s="4" r="A11" t="s">
        <v>487</v>
      </c>
      <c s="5" r="B11" t="n">
        <v>0</v>
      </c>
      <c s="5" r="D11" t="n">
        <v>0</v>
      </c>
    </row>
    <row r="12" spans="1:5">
      <c s="4" r="A12" t="s">
        <v>488</v>
      </c>
      <c s="5" r="B12" t="n">
        <v>97288</v>
      </c>
      <c s="7" r="D12" t="n">
        <v>97288</v>
      </c>
    </row>
    <row r="13" spans="1:5">
      <c s="4" r="A13" t="s">
        <v>489</v>
      </c>
      <c s="4" r="D13" t="s">
        <v>490</v>
      </c>
    </row>
    <row r="14" spans="1:5">
      <c s="4" r="A14" t="s">
        <v>492</v>
      </c>
    </row>
    <row r="15" spans="1:5">
      <c s="4" r="A15" t="s">
        <v>486</v>
      </c>
      <c s="5" r="B15" t="n">
        <v>187786</v>
      </c>
      <c s="7" r="D15" t="n">
        <v>187786</v>
      </c>
    </row>
    <row r="16" spans="1:5">
      <c s="4" r="A16" t="s">
        <v>487</v>
      </c>
      <c s="5" r="B16" t="n">
        <v>37061</v>
      </c>
      <c s="5" r="D16" t="n">
        <v>37061</v>
      </c>
    </row>
    <row r="17" spans="1:5">
      <c s="4" r="A17" t="s">
        <v>488</v>
      </c>
      <c s="5" r="B17" t="n">
        <v>147680</v>
      </c>
      <c s="5" r="D17" t="n">
        <v>147680</v>
      </c>
    </row>
    <row r="18" spans="1:5">
      <c s="4" r="A18" t="s">
        <v>493</v>
      </c>
    </row>
    <row r="19" spans="1:5">
      <c s="4" r="A19" t="s">
        <v>486</v>
      </c>
      <c s="5" r="B19" t="n">
        <v>4590</v>
      </c>
      <c s="5" r="D19" t="n">
        <v>4590</v>
      </c>
    </row>
    <row r="20" spans="1:5">
      <c s="4" r="A20" t="s">
        <v>487</v>
      </c>
      <c s="5" r="B20" t="n">
        <v>2817</v>
      </c>
      <c s="5" r="D20" t="n">
        <v>2817</v>
      </c>
    </row>
    <row r="21" spans="1:5">
      <c s="4" r="A21" t="s">
        <v>488</v>
      </c>
      <c s="5" r="B21" t="n">
        <v>1773</v>
      </c>
      <c s="7" r="D21" t="n">
        <v>1773</v>
      </c>
    </row>
    <row r="22" spans="1:5">
      <c s="4" r="A22" t="s">
        <v>494</v>
      </c>
    </row>
    <row r="23" spans="1:5">
      <c s="4" r="A23" t="s">
        <v>495</v>
      </c>
      <c s="4" r="D23" t="s">
        <v>496</v>
      </c>
    </row>
    <row r="24" spans="1:5">
      <c s="4" r="A24" t="s">
        <v>486</v>
      </c>
      <c s="5" r="B24" t="n">
        <v>39609</v>
      </c>
      <c s="7" r="D24" t="n">
        <v>39609</v>
      </c>
    </row>
    <row r="25" spans="1:5">
      <c s="4" r="A25" t="s">
        <v>487</v>
      </c>
      <c s="5" r="B25" t="n">
        <v>16848</v>
      </c>
      <c s="5" r="D25" t="n">
        <v>16848</v>
      </c>
    </row>
    <row r="26" spans="1:5">
      <c s="4" r="A26" t="s">
        <v>488</v>
      </c>
      <c s="5" r="B26" t="n">
        <v>22761</v>
      </c>
      <c s="5" r="D26" t="n">
        <v>22761</v>
      </c>
    </row>
    <row r="27" spans="1:5">
      <c s="4" r="A27" t="s">
        <v>497</v>
      </c>
    </row>
    <row r="28" spans="1:5">
      <c s="4" r="A28" t="s">
        <v>486</v>
      </c>
      <c s="5" r="B28" t="n">
        <v>5600</v>
      </c>
      <c s="5" r="D28" t="n">
        <v>5600</v>
      </c>
    </row>
    <row r="29" spans="1:5">
      <c s="4" r="A29" t="s">
        <v>487</v>
      </c>
      <c s="5" r="B29" t="n">
        <v>5600</v>
      </c>
      <c s="5" r="D29" t="n">
        <v>5600</v>
      </c>
    </row>
    <row r="30" spans="1:5">
      <c s="4" r="A30" t="s">
        <v>488</v>
      </c>
      <c s="5" r="B30" t="n">
        <v>0</v>
      </c>
      <c s="7" r="D30" t="n">
        <v>0</v>
      </c>
    </row>
    <row r="31" spans="1:5">
      <c s="4" r="A31" t="s">
        <v>498</v>
      </c>
    </row>
    <row r="32" spans="1:5">
      <c s="4" r="A32" t="s">
        <v>495</v>
      </c>
      <c s="4" r="D32" t="s">
        <v>499</v>
      </c>
    </row>
    <row r="33" spans="1:5">
      <c s="4" r="A33" t="s">
        <v>486</v>
      </c>
      <c s="5" r="B33" t="n">
        <v>2440</v>
      </c>
      <c s="7" r="D33" t="n">
        <v>2440</v>
      </c>
    </row>
    <row r="34" spans="1:5">
      <c s="4" r="A34" t="s">
        <v>487</v>
      </c>
      <c s="5" r="B34" t="n">
        <v>2330</v>
      </c>
      <c s="5" r="D34" t="n">
        <v>2330</v>
      </c>
    </row>
    <row r="35" spans="1:5">
      <c s="4" r="A35" t="s">
        <v>488</v>
      </c>
      <c s="5" r="B35" t="n">
        <v>110</v>
      </c>
      <c s="7" r="D35" t="n">
        <v>110</v>
      </c>
    </row>
    <row r="36" spans="1:5">
      <c s="4" r="A36" t="s">
        <v>500</v>
      </c>
    </row>
    <row r="37" spans="1:5">
      <c s="4" r="A37" t="s">
        <v>495</v>
      </c>
      <c s="4" r="D37" t="s">
        <v>501</v>
      </c>
    </row>
    <row r="38" spans="1:5">
      <c s="4" r="A38" t="s">
        <v>486</v>
      </c>
      <c s="5" r="B38" t="n">
        <v>14</v>
      </c>
      <c s="7" r="D38" t="n">
        <v>14</v>
      </c>
    </row>
    <row r="39" spans="1:5">
      <c s="4" r="A39" t="s">
        <v>487</v>
      </c>
      <c s="5" r="B39" t="n">
        <v>14</v>
      </c>
      <c s="5" r="D39" t="n">
        <v>14</v>
      </c>
    </row>
    <row r="40" spans="1:5">
      <c s="4" r="A40" t="s">
        <v>488</v>
      </c>
      <c s="5" r="B40" t="n">
        <v>0</v>
      </c>
      <c s="5" r="D40" t="n">
        <v>0</v>
      </c>
    </row>
    <row r="41" spans="1:5">
      <c s="4" r="A41" t="s">
        <v>492</v>
      </c>
    </row>
    <row r="42" spans="1:5">
      <c s="4" r="A42" t="s">
        <v>486</v>
      </c>
      <c s="5" r="B42" t="n">
        <v>52253</v>
      </c>
      <c s="5" r="D42" t="n">
        <v>52253</v>
      </c>
    </row>
    <row r="43" spans="1:5">
      <c s="4" r="A43" t="s">
        <v>487</v>
      </c>
      <c s="5" r="B43" t="n">
        <v>27609</v>
      </c>
      <c s="5" r="D43" t="n">
        <v>27609</v>
      </c>
    </row>
    <row r="44" spans="1:5">
      <c s="4" r="A44" t="s">
        <v>488</v>
      </c>
      <c s="7" r="B44" t="n">
        <v>24644</v>
      </c>
      <c s="7" r="D44" t="n">
        <v>24644</v>
      </c>
    </row>
    <row r="45" spans="1:5">
      <c s="4" r="A45" t="s">
        <v>502</v>
      </c>
    </row>
    <row r="46" spans="1:5">
      <c s="4" r="A46" t="s">
        <v>495</v>
      </c>
      <c s="4" r="D46" t="s">
        <v>503</v>
      </c>
    </row>
    <row r="47" spans="1:5">
      <c s="4" r="A47" t="s">
        <v>504</v>
      </c>
    </row>
    <row r="48" spans="1:5">
      <c s="4" r="A48" t="s">
        <v>495</v>
      </c>
      <c s="4" r="D48" t="s">
        <v>501</v>
      </c>
    </row>
    <row r="49" spans="1:5">
      <c s="4" r="A49" t="s">
        <v>505</v>
      </c>
    </row>
    <row r="50" spans="1:5">
      <c s="4" r="A50" t="s">
        <v>495</v>
      </c>
      <c s="4" r="D50" t="s">
        <v>496</v>
      </c>
    </row>
    <row r="51" spans="1:5">
      <c s="4" r="A51" t="s">
        <v>506</v>
      </c>
    </row>
    <row r="52" spans="1:5">
      <c s="4" r="A52" t="s">
        <v>495</v>
      </c>
      <c s="4" r="D52" t="s">
        <v>5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7</v>
      </c>
      <c s="2" r="B1" t="s">
        <v>260</v>
      </c>
    </row>
    <row r="2" spans="1:2">
      <c s="3" r="A2" t="s">
        <v>508</v>
      </c>
    </row>
    <row r="3" spans="1:2">
      <c s="4" r="A3" t="s">
        <v>509</v>
      </c>
      <c s="7" r="B3" t="n">
        <v>910</v>
      </c>
    </row>
    <row r="4" spans="1:2">
      <c s="5" r="A4" t="n">
        <v>2014</v>
      </c>
      <c s="5" r="B4" t="n">
        <v>3391</v>
      </c>
    </row>
    <row r="5" spans="1:2">
      <c s="5" r="A5" t="n">
        <v>2015</v>
      </c>
      <c s="5" r="B5" t="n">
        <v>3165</v>
      </c>
    </row>
    <row r="6" spans="1:2">
      <c s="5" r="A6" t="n">
        <v>2016</v>
      </c>
      <c s="5" r="B6" t="n">
        <v>3031</v>
      </c>
    </row>
    <row r="7" spans="1:2">
      <c s="5" r="A7" t="n">
        <v>2017</v>
      </c>
      <c s="5" r="B7" t="n">
        <v>2959</v>
      </c>
    </row>
    <row r="8" spans="1:2">
      <c s="4" r="A8" t="s">
        <v>510</v>
      </c>
      <c s="5" r="B8" t="n">
        <v>11188</v>
      </c>
    </row>
    <row r="9" spans="1:2">
      <c s="4" r="A9" t="s">
        <v>376</v>
      </c>
      <c s="7" r="B9" t="n">
        <v>246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86</v>
      </c>
      <c s="2" r="D1" t="s">
        <v>1</v>
      </c>
    </row>
    <row r="2" spans="1:5">
      <c s="2" r="B2" t="s">
        <v>2</v>
      </c>
      <c s="2" r="C2" t="s">
        <v>29</v>
      </c>
      <c s="2" r="D2" t="s">
        <v>2</v>
      </c>
      <c s="2" r="E2" t="s">
        <v>29</v>
      </c>
    </row>
    <row r="3" spans="1:5">
      <c s="3" r="A3" t="s">
        <v>512</v>
      </c>
    </row>
    <row r="4" spans="1:5">
      <c s="4" r="A4" t="s">
        <v>305</v>
      </c>
      <c s="7" r="B4" t="n">
        <v>1460</v>
      </c>
      <c s="7" r="D4" t="n">
        <v>1460</v>
      </c>
    </row>
    <row r="5" spans="1:5">
      <c s="4" r="A5" t="s">
        <v>513</v>
      </c>
      <c s="5" r="B5" t="n">
        <v>1307</v>
      </c>
      <c s="7" r="C5" t="n">
        <v>142</v>
      </c>
      <c s="5" r="D5" t="n">
        <v>1307</v>
      </c>
      <c s="7" r="E5" t="n">
        <v>142</v>
      </c>
    </row>
    <row r="6" spans="1:5">
      <c s="4" r="A6" t="s">
        <v>514</v>
      </c>
      <c s="7" r="B6" t="n">
        <v>671</v>
      </c>
      <c s="7" r="C6" t="n">
        <v>40</v>
      </c>
      <c s="5" r="D6" t="n">
        <v>1396</v>
      </c>
      <c s="7" r="E6" t="n">
        <v>53</v>
      </c>
    </row>
    <row r="7" spans="1:5">
      <c s="4" r="A7" t="s">
        <v>515</v>
      </c>
      <c s="7" r="D7" t="n">
        <v>14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516</v>
      </c>
      <c s="2" r="B1" t="s">
        <v>86</v>
      </c>
      <c s="2" r="D1" t="s">
        <v>1</v>
      </c>
    </row>
    <row r="2" spans="1:6">
      <c s="2" r="B2" t="s">
        <v>2</v>
      </c>
      <c s="2" r="C2" t="s">
        <v>29</v>
      </c>
      <c s="2" r="D2" t="s">
        <v>2</v>
      </c>
      <c s="2" r="E2" t="s">
        <v>29</v>
      </c>
      <c s="2" r="F2" t="s">
        <v>28</v>
      </c>
    </row>
    <row r="3" spans="1:6">
      <c s="3" r="A3" t="s">
        <v>517</v>
      </c>
    </row>
    <row r="4" spans="1:6">
      <c s="4" r="A4" t="s">
        <v>518</v>
      </c>
      <c s="7" r="B4" t="n">
        <v>413462000</v>
      </c>
      <c s="7" r="C4" t="n">
        <v>391992000</v>
      </c>
      <c s="7" r="D4" t="n">
        <v>1060989000</v>
      </c>
      <c s="7" r="E4" t="n">
        <v>992331000</v>
      </c>
    </row>
    <row r="5" spans="1:6">
      <c s="4" r="A5" t="s">
        <v>90</v>
      </c>
      <c s="5" r="B5" t="n">
        <v>148771000</v>
      </c>
      <c s="5" r="C5" t="n">
        <v>136097000</v>
      </c>
      <c s="5" r="D5" t="n">
        <v>376295000</v>
      </c>
      <c s="5" r="E5" t="n">
        <v>351505000</v>
      </c>
    </row>
    <row r="6" spans="1:6">
      <c s="4" r="A6" t="s">
        <v>519</v>
      </c>
      <c s="5" r="B6" t="n">
        <v>6643000</v>
      </c>
      <c s="5" r="C6" t="n">
        <v>5103000</v>
      </c>
      <c s="5" r="D6" t="n">
        <v>13688000</v>
      </c>
      <c s="5" r="E6" t="n">
        <v>11461000</v>
      </c>
    </row>
    <row r="7" spans="1:6">
      <c s="4" r="A7" t="s">
        <v>520</v>
      </c>
      <c s="5" r="B7" t="n">
        <v>66284000</v>
      </c>
      <c s="5" r="C7" t="n">
        <v>59333000</v>
      </c>
      <c s="5" r="D7" t="n">
        <v>132948000</v>
      </c>
      <c s="5" r="E7" t="n">
        <v>135638000</v>
      </c>
    </row>
    <row r="8" spans="1:6">
      <c s="4" r="A8" t="s">
        <v>521</v>
      </c>
      <c s="5" r="B8" t="n">
        <v>969885000</v>
      </c>
      <c s="5" r="C8" t="n">
        <v>934532000</v>
      </c>
      <c s="5" r="D8" t="n">
        <v>969885000</v>
      </c>
      <c s="5" r="E8" t="n">
        <v>934532000</v>
      </c>
      <c s="7" r="F8" t="n">
        <v>911235000</v>
      </c>
    </row>
    <row r="9" spans="1:6">
      <c s="4" r="A9" t="s">
        <v>522</v>
      </c>
      <c s="5" r="B9" t="n">
        <v>5072000</v>
      </c>
      <c s="5" r="C9" t="n">
        <v>4583000</v>
      </c>
      <c s="5" r="D9" t="n">
        <v>13524000</v>
      </c>
      <c s="5" r="E9" t="n">
        <v>12605000</v>
      </c>
    </row>
    <row r="10" spans="1:6">
      <c s="4" r="A10" t="s">
        <v>474</v>
      </c>
    </row>
    <row r="11" spans="1:6">
      <c s="3" r="A11" t="s">
        <v>517</v>
      </c>
    </row>
    <row r="12" spans="1:6">
      <c s="4" r="A12" t="s">
        <v>518</v>
      </c>
      <c s="5" r="B12" t="n">
        <v>278813000</v>
      </c>
      <c s="5" r="C12" t="n">
        <v>272923000</v>
      </c>
      <c s="5" r="D12" t="n">
        <v>703430000</v>
      </c>
      <c s="5" r="E12" t="n">
        <v>685027000</v>
      </c>
    </row>
    <row r="13" spans="1:6">
      <c s="4" r="A13" t="s">
        <v>90</v>
      </c>
      <c s="5" r="B13" t="n">
        <v>87504000</v>
      </c>
      <c s="5" r="C13" t="n">
        <v>82642000</v>
      </c>
      <c s="5" r="D13" t="n">
        <v>212579000</v>
      </c>
      <c s="5" r="E13" t="n">
        <v>209335000</v>
      </c>
    </row>
    <row r="14" spans="1:6">
      <c s="4" r="A14" t="s">
        <v>519</v>
      </c>
      <c s="5" r="B14" t="n">
        <v>0</v>
      </c>
      <c s="5" r="C14" t="n">
        <v>0</v>
      </c>
      <c s="5" r="D14" t="n">
        <v>0</v>
      </c>
      <c s="5" r="E14" t="n">
        <v>0</v>
      </c>
    </row>
    <row r="15" spans="1:6">
      <c s="4" r="A15" t="s">
        <v>520</v>
      </c>
      <c s="5" r="B15" t="n">
        <v>42850000</v>
      </c>
      <c s="5" r="C15" t="n">
        <v>41326000</v>
      </c>
      <c s="5" r="D15" t="n">
        <v>82614000</v>
      </c>
      <c s="5" r="E15" t="n">
        <v>97991000</v>
      </c>
    </row>
    <row r="16" spans="1:6">
      <c s="4" r="A16" t="s">
        <v>521</v>
      </c>
      <c s="5" r="B16" t="n">
        <v>567116000</v>
      </c>
      <c s="5" r="C16" t="n">
        <v>658011000</v>
      </c>
      <c s="5" r="D16" t="n">
        <v>567116000</v>
      </c>
      <c s="5" r="E16" t="n">
        <v>658011000</v>
      </c>
    </row>
    <row r="17" spans="1:6">
      <c s="4" r="A17" t="s">
        <v>481</v>
      </c>
    </row>
    <row r="18" spans="1:6">
      <c s="3" r="A18" t="s">
        <v>517</v>
      </c>
    </row>
    <row r="19" spans="1:6">
      <c s="4" r="A19" t="s">
        <v>518</v>
      </c>
      <c s="5" r="B19" t="n">
        <v>78227000</v>
      </c>
      <c s="5" r="C19" t="n">
        <v>70044000</v>
      </c>
      <c s="5" r="D19" t="n">
        <v>196508000</v>
      </c>
      <c s="5" r="E19" t="n">
        <v>172759000</v>
      </c>
    </row>
    <row r="20" spans="1:6">
      <c s="4" r="A20" t="s">
        <v>90</v>
      </c>
      <c s="5" r="B20" t="n">
        <v>27179000</v>
      </c>
      <c s="5" r="C20" t="n">
        <v>24597000</v>
      </c>
      <c s="5" r="D20" t="n">
        <v>66765000</v>
      </c>
      <c s="5" r="E20" t="n">
        <v>62403000</v>
      </c>
    </row>
    <row r="21" spans="1:6">
      <c s="4" r="A21" t="s">
        <v>519</v>
      </c>
      <c s="5" r="B21" t="n">
        <v>0</v>
      </c>
      <c s="5" r="C21" t="n">
        <v>0</v>
      </c>
      <c s="5" r="D21" t="n">
        <v>0</v>
      </c>
      <c s="5" r="E21" t="n">
        <v>0</v>
      </c>
    </row>
    <row r="22" spans="1:6">
      <c s="4" r="A22" t="s">
        <v>520</v>
      </c>
      <c s="5" r="B22" t="n">
        <v>15299000</v>
      </c>
      <c s="5" r="C22" t="n">
        <v>13010000</v>
      </c>
      <c s="5" r="D22" t="n">
        <v>30920000</v>
      </c>
      <c s="5" r="E22" t="n">
        <v>29284000</v>
      </c>
    </row>
    <row r="23" spans="1:6">
      <c s="4" r="A23" t="s">
        <v>521</v>
      </c>
      <c s="5" r="B23" t="n">
        <v>193535000</v>
      </c>
      <c s="5" r="C23" t="n">
        <v>102955000</v>
      </c>
      <c s="5" r="D23" t="n">
        <v>193535000</v>
      </c>
      <c s="5" r="E23" t="n">
        <v>102955000</v>
      </c>
    </row>
    <row r="24" spans="1:6">
      <c s="4" r="A24" t="s">
        <v>523</v>
      </c>
    </row>
    <row r="25" spans="1:6">
      <c s="3" r="A25" t="s">
        <v>517</v>
      </c>
    </row>
    <row r="26" spans="1:6">
      <c s="4" r="A26" t="s">
        <v>518</v>
      </c>
      <c s="5" r="B26" t="n">
        <v>357040000</v>
      </c>
      <c s="5" r="C26" t="n">
        <v>342967000</v>
      </c>
      <c s="5" r="D26" t="n">
        <v>899938000</v>
      </c>
      <c s="5" r="E26" t="n">
        <v>857786000</v>
      </c>
    </row>
    <row r="27" spans="1:6">
      <c s="4" r="A27" t="s">
        <v>90</v>
      </c>
      <c s="5" r="B27" t="n">
        <v>114683000</v>
      </c>
      <c s="5" r="C27" t="n">
        <v>107239000</v>
      </c>
      <c s="5" r="D27" t="n">
        <v>279344000</v>
      </c>
      <c s="5" r="E27" t="n">
        <v>271738000</v>
      </c>
    </row>
    <row r="28" spans="1:6">
      <c s="4" r="A28" t="s">
        <v>519</v>
      </c>
      <c s="5" r="B28" t="n">
        <v>0</v>
      </c>
      <c s="5" r="C28" t="n">
        <v>0</v>
      </c>
      <c s="5" r="D28" t="n">
        <v>0</v>
      </c>
      <c s="5" r="E28" t="n">
        <v>0</v>
      </c>
    </row>
    <row r="29" spans="1:6">
      <c s="4" r="A29" t="s">
        <v>520</v>
      </c>
      <c s="5" r="B29" t="n">
        <v>58149000</v>
      </c>
      <c s="5" r="C29" t="n">
        <v>54336000</v>
      </c>
      <c s="5" r="D29" t="n">
        <v>113534000</v>
      </c>
      <c s="5" r="E29" t="n">
        <v>127275000</v>
      </c>
    </row>
    <row r="30" spans="1:6">
      <c s="4" r="A30" t="s">
        <v>521</v>
      </c>
      <c s="5" r="B30" t="n">
        <v>760651000</v>
      </c>
      <c s="5" r="C30" t="n">
        <v>760966000</v>
      </c>
      <c s="5" r="D30" t="n">
        <v>760651000</v>
      </c>
      <c s="5" r="E30" t="n">
        <v>760966000</v>
      </c>
    </row>
    <row r="31" spans="1:6">
      <c s="4" r="A31" t="s">
        <v>522</v>
      </c>
      <c s="5" r="B31" t="n">
        <v>1329000</v>
      </c>
      <c s="5" r="C31" t="n">
        <v>2026000</v>
      </c>
      <c s="5" r="D31" t="n">
        <v>5994000</v>
      </c>
      <c s="5" r="E31" t="n">
        <v>6253000</v>
      </c>
    </row>
    <row r="32" spans="1:6">
      <c s="4" r="A32" t="s">
        <v>482</v>
      </c>
    </row>
    <row r="33" spans="1:6">
      <c s="3" r="A33" t="s">
        <v>517</v>
      </c>
    </row>
    <row r="34" spans="1:6">
      <c s="4" r="A34" t="s">
        <v>518</v>
      </c>
      <c s="5" r="B34" t="n">
        <v>56422000</v>
      </c>
      <c s="5" r="C34" t="n">
        <v>49025000</v>
      </c>
      <c s="5" r="D34" t="n">
        <v>161051000</v>
      </c>
      <c s="5" r="E34" t="n">
        <v>134545000</v>
      </c>
    </row>
    <row r="35" spans="1:6">
      <c s="4" r="A35" t="s">
        <v>90</v>
      </c>
      <c s="5" r="B35" t="n">
        <v>34088000</v>
      </c>
      <c s="5" r="C35" t="n">
        <v>28858000</v>
      </c>
      <c s="5" r="D35" t="n">
        <v>96951000</v>
      </c>
      <c s="5" r="E35" t="n">
        <v>79767000</v>
      </c>
    </row>
    <row r="36" spans="1:6">
      <c s="4" r="A36" t="s">
        <v>519</v>
      </c>
      <c s="5" r="B36" t="n">
        <v>0</v>
      </c>
      <c s="5" r="D36" t="n">
        <v>0</v>
      </c>
      <c s="5" r="E36" t="n">
        <v>0</v>
      </c>
    </row>
    <row r="37" spans="1:6">
      <c s="4" r="A37" t="s">
        <v>520</v>
      </c>
      <c s="5" r="B37" t="n">
        <v>1492000</v>
      </c>
      <c s="5" r="C37" t="n">
        <v>-106000</v>
      </c>
      <c s="5" r="D37" t="n">
        <v>5726000</v>
      </c>
      <c s="5" r="E37" t="n">
        <v>-3098000</v>
      </c>
    </row>
    <row r="38" spans="1:6">
      <c s="4" r="A38" t="s">
        <v>521</v>
      </c>
      <c s="5" r="B38" t="n">
        <v>153273000</v>
      </c>
      <c s="5" r="C38" t="n">
        <v>128213000</v>
      </c>
      <c s="5" r="D38" t="n">
        <v>153273000</v>
      </c>
      <c s="5" r="E38" t="n">
        <v>128213000</v>
      </c>
    </row>
    <row r="39" spans="1:6">
      <c s="4" r="A39" t="s">
        <v>522</v>
      </c>
      <c s="5" r="B39" t="n">
        <v>3743000</v>
      </c>
      <c s="5" r="C39" t="n">
        <v>2557000</v>
      </c>
      <c s="5" r="D39" t="n">
        <v>7530000</v>
      </c>
      <c s="5" r="E39" t="n">
        <v>6352000</v>
      </c>
    </row>
    <row r="40" spans="1:6">
      <c s="4" r="A40" t="s">
        <v>524</v>
      </c>
    </row>
    <row r="41" spans="1:6">
      <c s="3" r="A41" t="s">
        <v>517</v>
      </c>
    </row>
    <row r="42" spans="1:6">
      <c s="4" r="A42" t="s">
        <v>519</v>
      </c>
      <c s="5" r="B42" t="n">
        <v>3479000</v>
      </c>
      <c s="5" r="C42" t="n">
        <v>3101000</v>
      </c>
      <c s="5" r="D42" t="n">
        <v>6191000</v>
      </c>
      <c s="5" r="E42" t="n">
        <v>6076000</v>
      </c>
    </row>
    <row r="43" spans="1:6">
      <c s="4" r="A43" t="s">
        <v>520</v>
      </c>
      <c s="5" r="B43" t="n">
        <v>3479000</v>
      </c>
      <c s="5" r="C43" t="n">
        <v>3101000</v>
      </c>
      <c s="5" r="D43" t="n">
        <v>6191000</v>
      </c>
      <c s="5" r="E43" t="n">
        <v>6076000</v>
      </c>
    </row>
    <row r="44" spans="1:6">
      <c s="4" r="A44" t="s">
        <v>521</v>
      </c>
      <c s="5" r="B44" t="n">
        <v>55961000</v>
      </c>
      <c s="5" r="C44" t="n">
        <v>45353000</v>
      </c>
      <c s="5" r="D44" t="n">
        <v>55961000</v>
      </c>
      <c s="5" r="E44" t="n">
        <v>45353000</v>
      </c>
    </row>
    <row r="45" spans="1:6">
      <c s="4" r="A45" t="s">
        <v>522</v>
      </c>
      <c s="5" r="B45" t="n">
        <v>0</v>
      </c>
      <c s="5" r="C45" t="n">
        <v>0</v>
      </c>
      <c s="5" r="D45" t="n">
        <v>0</v>
      </c>
      <c s="5" r="E45" t="n">
        <v>0</v>
      </c>
    </row>
    <row r="46" spans="1:6">
      <c s="4" r="A46" t="s">
        <v>525</v>
      </c>
    </row>
    <row r="47" spans="1:6">
      <c s="3" r="A47" t="s">
        <v>517</v>
      </c>
    </row>
    <row r="48" spans="1:6">
      <c s="4" r="A48" t="s">
        <v>519</v>
      </c>
      <c s="5" r="B48" t="n">
        <v>3164000</v>
      </c>
      <c s="5" r="C48" t="n">
        <v>2002000</v>
      </c>
      <c s="5" r="D48" t="n">
        <v>7497000</v>
      </c>
      <c s="5" r="E48" t="n">
        <v>5385000</v>
      </c>
    </row>
    <row r="49" spans="1:6">
      <c s="4" r="A49" t="s">
        <v>520</v>
      </c>
      <c s="5" r="B49" t="n">
        <v>3164000</v>
      </c>
      <c s="5" r="C49" t="n">
        <v>2002000</v>
      </c>
      <c s="5" r="D49" t="n">
        <v>7497000</v>
      </c>
      <c s="5" r="E49" t="n">
        <v>5385000</v>
      </c>
    </row>
    <row r="50" spans="1:6">
      <c s="4" r="A50" t="s">
        <v>521</v>
      </c>
      <c s="5" r="B50" t="n">
        <v>0</v>
      </c>
      <c s="5" r="C50" t="n">
        <v>0</v>
      </c>
      <c s="5" r="D50" t="n">
        <v>0</v>
      </c>
      <c s="5" r="E50" t="n">
        <v>0</v>
      </c>
    </row>
    <row r="51" spans="1:6">
      <c s="4" r="A51" t="s">
        <v>522</v>
      </c>
      <c s="5" r="B51" t="n">
        <v>0</v>
      </c>
      <c s="5" r="C51" t="n">
        <v>0</v>
      </c>
      <c s="5" r="D51" t="n">
        <v>0</v>
      </c>
      <c s="5" r="E51" t="n">
        <v>0</v>
      </c>
    </row>
    <row r="52" spans="1:6">
      <c s="4" r="A52" t="s">
        <v>526</v>
      </c>
    </row>
    <row r="53" spans="1:6">
      <c s="3" r="A53" t="s">
        <v>517</v>
      </c>
    </row>
    <row r="54" spans="1:6">
      <c s="4" r="A54" t="s">
        <v>518</v>
      </c>
      <c s="5" r="B54" t="n">
        <v>362475000</v>
      </c>
      <c s="5" r="C54" t="n">
        <v>357349000</v>
      </c>
      <c s="5" r="D54" t="n">
        <v>935204000</v>
      </c>
      <c s="5" r="E54" t="n">
        <v>908168000</v>
      </c>
    </row>
    <row r="55" spans="1:6">
      <c s="4" r="A55" t="s">
        <v>527</v>
      </c>
    </row>
    <row r="56" spans="1:6">
      <c s="3" r="A56" t="s">
        <v>517</v>
      </c>
    </row>
    <row r="57" spans="1:6">
      <c s="4" r="A57" t="s">
        <v>518</v>
      </c>
      <c s="7" r="B57" t="n">
        <v>50987000</v>
      </c>
      <c s="7" r="C57" t="n">
        <v>34643000</v>
      </c>
      <c s="7" r="D57" t="n">
        <v>125785000</v>
      </c>
      <c s="7" r="E57" t="n">
        <v>8416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528</v>
      </c>
      <c s="2" r="B1" t="s">
        <v>86</v>
      </c>
      <c s="2" r="D1" t="s">
        <v>1</v>
      </c>
    </row>
    <row r="2" spans="1:5">
      <c s="2" r="B2" t="s">
        <v>2</v>
      </c>
      <c s="2" r="C2" t="s">
        <v>29</v>
      </c>
      <c s="2" r="D2" t="s">
        <v>2</v>
      </c>
      <c s="2" r="E2" t="s">
        <v>29</v>
      </c>
    </row>
    <row r="3" spans="1:5">
      <c s="3" r="A3" t="s">
        <v>529</v>
      </c>
    </row>
    <row r="4" spans="1:5">
      <c s="4" r="A4" t="s">
        <v>530</v>
      </c>
      <c s="7" r="B4" t="n">
        <v>413462</v>
      </c>
      <c s="7" r="C4" t="n">
        <v>391992</v>
      </c>
      <c s="7" r="D4" t="n">
        <v>1060989</v>
      </c>
      <c s="7" r="E4" t="n">
        <v>992331</v>
      </c>
    </row>
    <row r="5" spans="1:5">
      <c s="4" r="A5" t="s">
        <v>531</v>
      </c>
    </row>
    <row r="6" spans="1:5">
      <c s="3" r="A6" t="s">
        <v>529</v>
      </c>
    </row>
    <row r="7" spans="1:5">
      <c s="4" r="A7" t="s">
        <v>530</v>
      </c>
      <c s="5" r="B7" t="n">
        <v>82637</v>
      </c>
      <c s="5" r="C7" t="n">
        <v>76632</v>
      </c>
      <c s="5" r="D7" t="n">
        <v>240822</v>
      </c>
      <c s="5" r="E7" t="n">
        <v>159320</v>
      </c>
    </row>
    <row r="8" spans="1:5">
      <c s="4" r="A8" t="s">
        <v>527</v>
      </c>
    </row>
    <row r="9" spans="1:5">
      <c s="3" r="A9" t="s">
        <v>529</v>
      </c>
    </row>
    <row r="10" spans="1:5">
      <c s="4" r="A10" t="s">
        <v>530</v>
      </c>
      <c s="5" r="B10" t="n">
        <v>50987</v>
      </c>
      <c s="5" r="C10" t="n">
        <v>34643</v>
      </c>
      <c s="5" r="D10" t="n">
        <v>125785</v>
      </c>
      <c s="5" r="E10" t="n">
        <v>84163</v>
      </c>
    </row>
    <row r="11" spans="1:5">
      <c s="4" r="A11" t="s">
        <v>526</v>
      </c>
    </row>
    <row r="12" spans="1:5">
      <c s="3" r="A12" t="s">
        <v>529</v>
      </c>
    </row>
    <row r="13" spans="1:5">
      <c s="4" r="A13" t="s">
        <v>530</v>
      </c>
      <c s="7" r="B13" t="n">
        <v>362475</v>
      </c>
      <c s="7" r="C13" t="n">
        <v>357349</v>
      </c>
      <c s="7" r="D13" t="n">
        <v>935204</v>
      </c>
      <c s="7" r="E13" t="n">
        <v>9081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29</v>
      </c>
    </row>
    <row r="3" spans="1:3">
      <c s="3" r="A3" t="s">
        <v>125</v>
      </c>
    </row>
    <row r="4" spans="1:3">
      <c s="4" r="A4" t="s">
        <v>98</v>
      </c>
      <c s="7" r="B4" t="n">
        <v>87793</v>
      </c>
      <c s="7" r="C4" t="n">
        <v>91471</v>
      </c>
    </row>
    <row r="5" spans="1:3">
      <c s="3" r="A5" t="s">
        <v>126</v>
      </c>
    </row>
    <row r="6" spans="1:3">
      <c s="4" r="A6" t="s">
        <v>127</v>
      </c>
      <c s="5" r="B6" t="n">
        <v>-10428</v>
      </c>
      <c s="5" r="C6" t="n">
        <v>-1631</v>
      </c>
    </row>
    <row r="7" spans="1:3">
      <c s="4" r="A7" t="s">
        <v>128</v>
      </c>
      <c s="5" r="B7" t="n">
        <v>13940</v>
      </c>
      <c s="5" r="C7" t="n">
        <v>10961</v>
      </c>
    </row>
    <row r="8" spans="1:3">
      <c s="4" r="A8" t="s">
        <v>129</v>
      </c>
      <c s="5" r="B8" t="n">
        <v>989</v>
      </c>
      <c s="5" r="C8" t="n">
        <v>278</v>
      </c>
    </row>
    <row r="9" spans="1:3">
      <c s="4" r="A9" t="s">
        <v>93</v>
      </c>
      <c s="5" r="B9" t="n">
        <v>3045</v>
      </c>
      <c s="5" r="C9" t="n">
        <v>0</v>
      </c>
    </row>
    <row r="10" spans="1:3">
      <c s="4" r="A10" t="s">
        <v>38</v>
      </c>
      <c s="5" r="B10" t="n">
        <v>-8890</v>
      </c>
      <c s="5" r="C10" t="n">
        <v>-1120</v>
      </c>
    </row>
    <row r="11" spans="1:3">
      <c s="4" r="A11" t="s">
        <v>130</v>
      </c>
      <c s="5" r="B11" t="n">
        <v>-52</v>
      </c>
      <c s="5" r="C11" t="n">
        <v>0</v>
      </c>
    </row>
    <row r="12" spans="1:3">
      <c s="4" r="A12" t="s">
        <v>131</v>
      </c>
      <c s="5" r="B12" t="n">
        <v>13609</v>
      </c>
      <c s="5" r="C12" t="n">
        <v>14593</v>
      </c>
    </row>
    <row r="13" spans="1:3">
      <c s="4" r="A13" t="s">
        <v>55</v>
      </c>
      <c s="5" r="B13" t="n">
        <v>348</v>
      </c>
      <c s="5" r="C13" t="n">
        <v>1035</v>
      </c>
    </row>
    <row r="14" spans="1:3">
      <c s="4" r="A14" t="s">
        <v>132</v>
      </c>
      <c s="5" r="B14" t="n">
        <v>82</v>
      </c>
      <c s="5" r="C14" t="n">
        <v>678</v>
      </c>
    </row>
    <row r="15" spans="1:3">
      <c s="4" r="A15" t="s">
        <v>133</v>
      </c>
      <c s="5" r="B15" t="n">
        <v>-2504</v>
      </c>
      <c s="5" r="C15" t="n">
        <v>-1378</v>
      </c>
    </row>
    <row r="16" spans="1:3">
      <c s="3" r="A16" t="s">
        <v>134</v>
      </c>
    </row>
    <row r="17" spans="1:3">
      <c s="4" r="A17" t="s">
        <v>135</v>
      </c>
      <c s="5" r="B17" t="n">
        <v>-12718</v>
      </c>
      <c s="5" r="C17" t="n">
        <v>-1060</v>
      </c>
    </row>
    <row r="18" spans="1:3">
      <c s="4" r="A18" t="s">
        <v>136</v>
      </c>
      <c s="5" r="B18" t="n">
        <v>-77523</v>
      </c>
      <c s="5" r="C18" t="n">
        <v>-62079</v>
      </c>
    </row>
    <row r="19" spans="1:3">
      <c s="4" r="A19" t="s">
        <v>34</v>
      </c>
      <c s="5" r="B19" t="n">
        <v>-31592</v>
      </c>
      <c s="5" r="C19" t="n">
        <v>-17075</v>
      </c>
    </row>
    <row r="20" spans="1:3">
      <c s="4" r="A20" t="s">
        <v>137</v>
      </c>
      <c s="5" r="B20" t="n">
        <v>17448</v>
      </c>
      <c s="5" r="C20" t="n">
        <v>6965</v>
      </c>
    </row>
    <row r="21" spans="1:3">
      <c s="4" r="A21" t="s">
        <v>138</v>
      </c>
      <c s="5" r="B21" t="n">
        <v>56601</v>
      </c>
      <c s="5" r="C21" t="n">
        <v>32416</v>
      </c>
    </row>
    <row r="22" spans="1:3">
      <c s="4" r="A22" t="s">
        <v>139</v>
      </c>
      <c s="5" r="B22" t="n">
        <v>50148</v>
      </c>
      <c s="5" r="C22" t="n">
        <v>74054</v>
      </c>
    </row>
    <row r="23" spans="1:3">
      <c s="3" r="A23" t="s">
        <v>140</v>
      </c>
    </row>
    <row r="24" spans="1:3">
      <c s="4" r="A24" t="s">
        <v>141</v>
      </c>
      <c s="5" r="B24" t="n">
        <v>-13524</v>
      </c>
      <c s="5" r="C24" t="n">
        <v>-12605</v>
      </c>
    </row>
    <row r="25" spans="1:3">
      <c s="4" r="A25" t="s">
        <v>142</v>
      </c>
      <c s="5" r="B25" t="n">
        <v>-28705</v>
      </c>
      <c s="5" r="C25" t="n">
        <v>-17420</v>
      </c>
    </row>
    <row r="26" spans="1:3">
      <c s="4" r="A26" t="s">
        <v>143</v>
      </c>
      <c s="5" r="B26" t="n">
        <v>33332</v>
      </c>
      <c s="5" r="C26" t="n">
        <v>112293</v>
      </c>
    </row>
    <row r="27" spans="1:3">
      <c s="4" r="A27" t="s">
        <v>144</v>
      </c>
      <c s="5" r="B27" t="n">
        <v>342</v>
      </c>
      <c s="5" r="C27" t="n">
        <v>383</v>
      </c>
    </row>
    <row r="28" spans="1:3">
      <c s="4" r="A28" t="s">
        <v>145</v>
      </c>
      <c s="5" r="B28" t="n">
        <v>-9129</v>
      </c>
      <c s="5" r="C28" t="n">
        <v>-61414</v>
      </c>
    </row>
    <row r="29" spans="1:3">
      <c s="4" r="A29" t="s">
        <v>146</v>
      </c>
      <c s="5" r="B29" t="n">
        <v>-17684</v>
      </c>
      <c s="5" r="C29" t="n">
        <v>21237</v>
      </c>
    </row>
    <row r="30" spans="1:3">
      <c s="3" r="A30" t="s">
        <v>147</v>
      </c>
    </row>
    <row r="31" spans="1:3">
      <c s="4" r="A31" t="s">
        <v>148</v>
      </c>
      <c s="5" r="B31" t="n">
        <v>-103892</v>
      </c>
      <c s="5" r="C31" t="n">
        <v>-101751</v>
      </c>
    </row>
    <row r="32" spans="1:3">
      <c s="4" r="A32" t="s">
        <v>149</v>
      </c>
      <c s="5" r="B32" t="n">
        <v>21154</v>
      </c>
      <c s="5" r="C32" t="n">
        <v>2940</v>
      </c>
    </row>
    <row r="33" spans="1:3">
      <c s="4" r="A33" t="s">
        <v>127</v>
      </c>
      <c s="5" r="B33" t="n">
        <v>10428</v>
      </c>
      <c s="5" r="C33" t="n">
        <v>1631</v>
      </c>
    </row>
    <row r="34" spans="1:3">
      <c s="4" r="A34" t="s">
        <v>150</v>
      </c>
      <c s="5" r="B34" t="n">
        <v>-2950</v>
      </c>
      <c s="5" r="C34" t="n">
        <v>-8475</v>
      </c>
    </row>
    <row r="35" spans="1:3">
      <c s="4" r="A35" t="s">
        <v>151</v>
      </c>
      <c s="5" r="B35" t="n">
        <v>-75260</v>
      </c>
      <c s="5" r="C35" t="n">
        <v>-105655</v>
      </c>
    </row>
    <row r="36" spans="1:3">
      <c s="4" r="A36" t="s">
        <v>152</v>
      </c>
      <c s="5" r="B36" t="n">
        <v>-42796</v>
      </c>
      <c s="5" r="C36" t="n">
        <v>-10364</v>
      </c>
    </row>
    <row r="37" spans="1:3">
      <c s="4" r="A37" t="s">
        <v>153</v>
      </c>
      <c s="5" r="B37" t="n">
        <v>81450</v>
      </c>
      <c s="5" r="C37" t="n">
        <v>180275</v>
      </c>
    </row>
    <row r="38" spans="1:3">
      <c s="4" r="A38" t="s">
        <v>154</v>
      </c>
      <c s="7" r="B38" t="n">
        <v>38654</v>
      </c>
      <c s="7" r="C38" t="n">
        <v>169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vt:lpstr>
      <vt:lpstr>Use of Estimates</vt:lpstr>
      <vt:lpstr>Factor Receivable</vt:lpstr>
      <vt:lpstr>Notes Receivable</vt:lpstr>
      <vt:lpstr>Marketable Securities</vt:lpstr>
      <vt:lpstr>Fair Value Measurement</vt:lpstr>
      <vt:lpstr>Revenue Recognition</vt:lpstr>
      <vt:lpstr>Sales Deductions</vt:lpstr>
      <vt:lpstr>Notes Receivable-Related Party </vt:lpstr>
      <vt:lpstr>Share Repurchase Program</vt:lpstr>
      <vt:lpstr>Net Income Per Share of Common </vt:lpstr>
      <vt:lpstr>Stock-Based Compensation</vt:lpstr>
      <vt:lpstr>Acquisitions</vt:lpstr>
      <vt:lpstr>Goodwill and Intangible Assets</vt:lpstr>
      <vt:lpstr>Derivative Instruments</vt:lpstr>
      <vt:lpstr>Commitments, Contingencies and </vt:lpstr>
      <vt:lpstr>Operating Segment Information</vt:lpstr>
      <vt:lpstr>Recent Accounting Pronouncement</vt:lpstr>
      <vt:lpstr>Basis of Reporting (Policies)</vt:lpstr>
      <vt:lpstr>Notes Receivable (Tables)</vt:lpstr>
      <vt:lpstr>Marketable Securities Marketabl</vt:lpstr>
      <vt:lpstr>Fair Value Measurement (Tables)</vt:lpstr>
      <vt:lpstr>Stock-Based Compensation (Table</vt:lpstr>
      <vt:lpstr>Acquisitions Acquisition (Table</vt:lpstr>
      <vt:lpstr>Goodwill and Intangible Assets </vt:lpstr>
      <vt:lpstr>Operating Segment Information (</vt:lpstr>
      <vt:lpstr>Factor Receivable (Detail)</vt:lpstr>
      <vt:lpstr>Notes Receivable (Details) - (T</vt:lpstr>
      <vt:lpstr>Notes Receivable (Details 1)</vt:lpstr>
      <vt:lpstr>Marketable Securities (Detail)</vt:lpstr>
      <vt:lpstr>Marketable Securities Marketa37</vt:lpstr>
      <vt:lpstr>Fair Value Measurement (Detail)</vt:lpstr>
      <vt:lpstr>Notes Receivable-Related Part39</vt:lpstr>
      <vt:lpstr>Share Repurchase Program Share </vt:lpstr>
      <vt:lpstr>Net Income Per Share of Commo41</vt:lpstr>
      <vt:lpstr>Stock-Based Compensation (Detai</vt:lpstr>
      <vt:lpstr>Stock-Based Compensation (Det43</vt:lpstr>
      <vt:lpstr>Stock-Based Compensation (Det44</vt:lpstr>
      <vt:lpstr>Stock-Based Compensation (Det45</vt:lpstr>
      <vt:lpstr>Stock-Based Compensation (Det46</vt:lpstr>
      <vt:lpstr>Stock-Based Compensation (Det47</vt:lpstr>
      <vt:lpstr>Stock-Based Compensation (Det48</vt:lpstr>
      <vt:lpstr>Acquisitions (Detail)</vt:lpstr>
      <vt:lpstr>Goodwill and Intangible Asset50</vt:lpstr>
      <vt:lpstr>Goodwill and Intangible Asset51</vt:lpstr>
      <vt:lpstr>Goodwill and Intangible Asset52</vt:lpstr>
      <vt:lpstr>Derivative Instruments Derivati</vt:lpstr>
      <vt:lpstr>Operating Segment Information54</vt:lpstr>
      <vt:lpstr>Operating Segment Informatio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9:31Z</dcterms:created>
  <dcterms:modified xmlns:dcterms="http://purl.org/dc/terms/" xmlns:xsi="http://www.w3.org/2001/XMLSchema-instance" xsi:type="dcterms:W3CDTF">2015-11-06T12:29:31Z</dcterms:modified>
  <dc:title xmlns:dc="http://purl.org/dc/elements/1.1/">Untitled</dc:title>
  <dc:description xmlns:dc="http://purl.org/dc/elements/1.1/"/>
  <dc:subject xmlns:dc="http://purl.org/dc/elements/1.1/"/>
  <cp:keywords/>
  <cp:category/>
</cp:coreProperties>
</file>